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ACCOU" sheetId="9" r:id="rId9"/>
    <s:sheet name="FAIR VALUE MEASUREMENTS" sheetId="10" r:id="rId10"/>
    <s:sheet name="DERIVATIVE INSTRUMENTS" sheetId="11" r:id="rId11"/>
    <s:sheet name="ESCROW DEPOSITS" sheetId="12" r:id="rId12"/>
    <s:sheet name="ACQUISITIONS AND DISPOSITIONS" sheetId="13" r:id="rId13"/>
    <s:sheet name="VARIABLE INTEREST ENTITIES" sheetId="14" r:id="rId14"/>
    <s:sheet name="INCOME TAXES" sheetId="15" r:id="rId15"/>
    <s:sheet name="LONG-TERM DEBT" sheetId="16" r:id="rId16"/>
    <s:sheet name="COMMITMENTS AND CONTINGENCIES" sheetId="17" r:id="rId17"/>
    <s:sheet name="EARNINGS (LOSS) PER COMMON SHAR" sheetId="18" r:id="rId18"/>
    <s:sheet name="RELATED PARTY TRANSACTIONS" sheetId="19" r:id="rId19"/>
    <s:sheet name="SHARE BASED COMPENSATION" sheetId="20" r:id="rId20"/>
    <s:sheet name="GUARANTORS OF SECURITIES" sheetId="21" r:id="rId21"/>
    <s:sheet name="BASIS OF PRESENTATION AND ACC22" sheetId="22" r:id="rId22"/>
    <s:sheet name="BASIS OF PRESENTATION AND ACC23" sheetId="23" r:id="rId23"/>
    <s:sheet name="FAIR VALUE MEASUREMENTS (Tables" sheetId="24" r:id="rId24"/>
    <s:sheet name="VARIABLE INTEREST ENTITIES (Tab" sheetId="25" r:id="rId25"/>
    <s:sheet name="LONG-TERM DEBT (Tables)" sheetId="26" r:id="rId26"/>
    <s:sheet name="EARNINGS (LOSS) PER COMMON SH27" sheetId="27" r:id="rId27"/>
    <s:sheet name="SHARE BASED COMPENSATION (Table" sheetId="28" r:id="rId28"/>
    <s:sheet name="GUARANTORS OF SECURITIES (Table" sheetId="29" r:id="rId29"/>
    <s:sheet name="BASIS OF PRESENTATION AND ACC30" sheetId="30" r:id="rId30"/>
    <s:sheet name="BASIS OF PRESENTATION AND ACC31" sheetId="31" r:id="rId31"/>
    <s:sheet name="FAIR VALUE MEASUREMENTS Estimat" sheetId="32" r:id="rId32"/>
    <s:sheet name="DERIVATIVE INSTRUMENTS Narrativ" sheetId="33" r:id="rId33"/>
    <s:sheet name="ESCROW DEPOSITS Narrative (Deta" sheetId="34" r:id="rId34"/>
    <s:sheet name="ACQUISITIONS AND DISPOSITIONS (" sheetId="35" r:id="rId35"/>
    <s:sheet name="VARIABLE INTEREST ENTITIES Narr" sheetId="36" r:id="rId36"/>
    <s:sheet name="VARIABLE INTEREST ENTITIES Sche" sheetId="37" r:id="rId37"/>
    <s:sheet name="INCOME TAXES Narrative (Details" sheetId="38" r:id="rId38"/>
    <s:sheet name="LONG-TERM DEBT Schedule of Long" sheetId="39" r:id="rId39"/>
    <s:sheet name="LONG-TERM DEBT Narrative (Detai" sheetId="40" r:id="rId40"/>
    <s:sheet name="COMMITMENTS AND CONTINGENCIES C" sheetId="41" r:id="rId41"/>
    <s:sheet name="EARNINGS (LOSS) PER COMMON SH42" sheetId="42" r:id="rId42"/>
    <s:sheet name="RELATED PARTY TRANSACTIONS (Det" sheetId="43" r:id="rId43"/>
    <s:sheet name="SHARE BASED COMPENSATION (Detai" sheetId="44" r:id="rId44"/>
    <s:sheet name="SHARE BASED COMPENSATION Narrat" sheetId="45" r:id="rId45"/>
    <s:sheet name="GUARANTORS OF SECURITIES (Narra" sheetId="46" r:id="rId46"/>
    <s:sheet name="GUARANTORS OF SECURITIES (Conde" sheetId="47" r:id="rId47"/>
    <s:sheet name="GUARANTORS OF SECURITIES (Con48" sheetId="48" r:id="rId48"/>
    <s:sheet name="GUARANTORS OF SECURITIES (Con49" sheetId="49" r:id="rId49"/>
    <s:sheet name="GUARANTORS OF SECURITIES (Con50" sheetId="50" r:id="rId50"/>
    <s:sheet name="GUARANTORS OF SECURITIES (Con51" sheetId="51" r:id="rId51"/>
  </s:sheets>
  <s:definedNames/>
  <s:calcPr calcId="124519" calcMode="auto" fullCalcOnLoad="1"/>
</s:workbook>
</file>

<file path=xl/sharedStrings.xml><?xml version="1.0" encoding="utf-8"?>
<sst xmlns="http://schemas.openxmlformats.org/spreadsheetml/2006/main" uniqueCount="479">
  <si>
    <t>Document And Entity Information - shares</t>
  </si>
  <si>
    <t>3 Months Ended</t>
  </si>
  <si>
    <t>Mar. 31, 2016</t>
  </si>
  <si>
    <t>Apr. 29, 2016</t>
  </si>
  <si>
    <t>Document And Entity Information [Abstract]</t>
  </si>
  <si>
    <t>Entity Registrant Name</t>
  </si>
  <si>
    <t>ERA GROUP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1]</t>
  </si>
  <si>
    <t>Current assets:</t>
  </si>
  <si>
    <t>Cash and cash equivalents</t>
  </si>
  <si>
    <t>Receivables:</t>
  </si>
  <si>
    <t>Trade, net of allowance for doubtful accounts of $2,089 and $2,103 in 2016 and 2015, respectively</t>
  </si>
  <si>
    <t>Tax receivables</t>
  </si>
  <si>
    <t>Other</t>
  </si>
  <si>
    <t>Inventories, net</t>
  </si>
  <si>
    <t>Prepaid expenses</t>
  </si>
  <si>
    <t>Other current assets</t>
  </si>
  <si>
    <t>Total current assets</t>
  </si>
  <si>
    <t>Property and equipment</t>
  </si>
  <si>
    <t>Accumulated depreciation</t>
  </si>
  <si>
    <t>Property and equipment, net</t>
  </si>
  <si>
    <t>Equity investments and advances</t>
  </si>
  <si>
    <t>Intangible assets</t>
  </si>
  <si>
    <t>Other assets</t>
  </si>
  <si>
    <t>Total assets</t>
  </si>
  <si>
    <t>Current liabilities:</t>
  </si>
  <si>
    <t>Accounts payable and accrued expenses</t>
  </si>
  <si>
    <t>Accrued wages and benefits</t>
  </si>
  <si>
    <t>Accrued interest</t>
  </si>
  <si>
    <t>Accrued other taxes</t>
  </si>
  <si>
    <t>Accrued contingencies, all related to VIEs</t>
  </si>
  <si>
    <t>Current portion of long-term debt</t>
  </si>
  <si>
    <t>Other current liabilities</t>
  </si>
  <si>
    <t>Total current liabilities</t>
  </si>
  <si>
    <t>Long-term debt</t>
  </si>
  <si>
    <t>Deferred income taxes</t>
  </si>
  <si>
    <t>Other liabilities</t>
  </si>
  <si>
    <t>Total liabilities</t>
  </si>
  <si>
    <t>Commitments and contingencies</t>
  </si>
  <si>
    <t xml:space="preserve"> </t>
  </si>
  <si>
    <t>Redeemable noncontrolling interest</t>
  </si>
  <si>
    <t>Equity:</t>
  </si>
  <si>
    <t>Common stock, $0.01 par value, 60,000,000 shares authorized; 20,879,783 and 20,495,694 outstanding in 2016 and 2015, respectively, exclusive of treasury shares</t>
  </si>
  <si>
    <t>Additional paid-in capital</t>
  </si>
  <si>
    <t>Retained earnings</t>
  </si>
  <si>
    <t>Treasury shares, at cost, 171,114 and 154,549 shares in 2016 and 2015, respectively</t>
  </si>
  <si>
    <t>Accumulated other comprehensive income, net of tax</t>
  </si>
  <si>
    <t>Total equity</t>
  </si>
  <si>
    <t>Total liabilities, redeemable noncontrolling interest and stockholders’ equity</t>
  </si>
  <si>
    <t>Adjusted for the adoption of Accounting Standards Update (“ASU”) 2015-03 whereby $2,740 of debt issuance costs previously included in other assets is now included in long-term debt.</t>
  </si>
  <si>
    <t>Condensed Consolidated Balance Sheets (Parenthetical) $ in Thousands</t>
  </si>
  <si>
    <t>Dec. 31, 2015USD ($)$ / sharesshares</t>
  </si>
  <si>
    <t>New Accounting Pronouncements or Change in Accounting Principle [Line Items]</t>
  </si>
  <si>
    <t>Allowance for doubtful accounts, trade receivables</t>
  </si>
  <si>
    <t>Common stock, par value (in dollars per share) | $ / shares</t>
  </si>
  <si>
    <t>Common stock, shares authorized (in shares) | shares</t>
  </si>
  <si>
    <t>Common stock, shares outstanding (in shares) | shares</t>
  </si>
  <si>
    <t>Treasury shares (in shares) | shares</t>
  </si>
  <si>
    <t>Debt issuance cost</t>
  </si>
  <si>
    <t>Accounting Standards Update 2015-03 | Long-term Debt</t>
  </si>
  <si>
    <t>Accounting Standards Update 2015-03 | Other assets</t>
  </si>
  <si>
    <t>Condensed Consolidated Statements of Operations - USD ($) $ in Thousands</t>
  </si>
  <si>
    <t>Mar. 31, 2015</t>
  </si>
  <si>
    <t>Income Statement [Abstract]</t>
  </si>
  <si>
    <t>Operating revenues</t>
  </si>
  <si>
    <t>Costs and expenses:</t>
  </si>
  <si>
    <t>Operating</t>
  </si>
  <si>
    <t>Administrative and general</t>
  </si>
  <si>
    <t>Depreciation and amortization</t>
  </si>
  <si>
    <t>Total costs and expenses</t>
  </si>
  <si>
    <t>Gains on asset dispositions, net</t>
  </si>
  <si>
    <t>Operating income (loss)</t>
  </si>
  <si>
    <t>Other income (expense):</t>
  </si>
  <si>
    <t>Interest income</t>
  </si>
  <si>
    <t>Interest expense</t>
  </si>
  <si>
    <t>Derivative losses, net</t>
  </si>
  <si>
    <t>Foreign currency gains (losses), net</t>
  </si>
  <si>
    <t>Gain on debt extinguishment</t>
  </si>
  <si>
    <t>Other, net</t>
  </si>
  <si>
    <t>Total other income (expense)</t>
  </si>
  <si>
    <t>Income (loss) before income taxes and equity earnings</t>
  </si>
  <si>
    <t>Income tax benefit</t>
  </si>
  <si>
    <t>Income (loss) before equity earnings</t>
  </si>
  <si>
    <t>Equity earnings (losses), net of tax</t>
  </si>
  <si>
    <t>Net income (loss)</t>
  </si>
  <si>
    <t>Net loss attributable to non-controlling interest in subsidiary</t>
  </si>
  <si>
    <t>Net income (loss) attributable to Era Group Inc.</t>
  </si>
  <si>
    <t>Loss per common share:</t>
  </si>
  <si>
    <t>Loss per common share, basic and diluted (in dollars per share)</t>
  </si>
  <si>
    <t>Weighted average common shares outstanding:</t>
  </si>
  <si>
    <t>Weighted average common shares outstanding, basic and diluted (in shares)</t>
  </si>
  <si>
    <t>Condensed Consolidated Statements Of Comprehensive Income - USD ($) $ in Thousands</t>
  </si>
  <si>
    <t>Statement of Comprehensive Income [Abstract]</t>
  </si>
  <si>
    <t>Net loss</t>
  </si>
  <si>
    <t>Other comprehensive income (loss):</t>
  </si>
  <si>
    <t>Foreign currency translation adjustments</t>
  </si>
  <si>
    <t>Total other comprehensive income (loss)</t>
  </si>
  <si>
    <t>Comprehensive income (loss)</t>
  </si>
  <si>
    <t>Comprehensive loss attributable to non-controlling interest in subsidiary</t>
  </si>
  <si>
    <t>Comprehensive income (loss) attributable to Era Group Inc.</t>
  </si>
  <si>
    <t>Condensed Consolidated Statement Of Changes In Equity - 3 months ended Mar. 31, 2016 - USD ($) $ in Thousands</t>
  </si>
  <si>
    <t>Total</t>
  </si>
  <si>
    <t>Common Stock</t>
  </si>
  <si>
    <t>Additional Paid-In Capital</t>
  </si>
  <si>
    <t>Retained Earnings</t>
  </si>
  <si>
    <t>Treasury Shares</t>
  </si>
  <si>
    <t>Accumulated Other Comprehensive Income</t>
  </si>
  <si>
    <t>Beginning Balance at Dec. 31, 2015</t>
  </si>
  <si>
    <t>Increase (Decrease) in Stockholders' Equity [Roll Forward]</t>
  </si>
  <si>
    <t>Restricted stock grants</t>
  </si>
  <si>
    <t>Employee Stock Purchase Plan</t>
  </si>
  <si>
    <t>Tax deficit from share award plans</t>
  </si>
  <si>
    <t>Share award amortization</t>
  </si>
  <si>
    <t>Cancellation of restricted stock</t>
  </si>
  <si>
    <t>Purchase of treasury shares</t>
  </si>
  <si>
    <t>[2]</t>
  </si>
  <si>
    <t>Ending Balance at Mar. 31, 2016</t>
  </si>
  <si>
    <t>Excludes net loss of $132 attributable to redeemable noncontrolling interests in subsidiary.</t>
  </si>
  <si>
    <t>Condensed Consolidated Statement Of Changes In Equity (Parenthetical) $ in Thousands</t>
  </si>
  <si>
    <t>Mar. 31, 2016USD ($)</t>
  </si>
  <si>
    <t>Statement of Stockholders' Equity [Abstract]</t>
  </si>
  <si>
    <t>Condensed Consolidated Statements Of Cash Flows - USD ($) $ in Thousands</t>
  </si>
  <si>
    <t>Cash flows from operating activities:</t>
  </si>
  <si>
    <t>Adjustments to reconcile net loss to net cash provided by operating activities:</t>
  </si>
  <si>
    <t>Share-based compensation</t>
  </si>
  <si>
    <t>Debt discount amortization</t>
  </si>
  <si>
    <t>Amortization of deferred financing costs</t>
  </si>
  <si>
    <t>Foreign currency losses (gains), net</t>
  </si>
  <si>
    <t>Cash settlements on derivative transactions, net</t>
  </si>
  <si>
    <t>Gain on debt extinguishment, net</t>
  </si>
  <si>
    <t>Deferred income tax benefit</t>
  </si>
  <si>
    <t>Equity losses (earnings), net of tax</t>
  </si>
  <si>
    <t>Changes in operating assets and liabilities:</t>
  </si>
  <si>
    <t>Decrease (increase) in receivables</t>
  </si>
  <si>
    <t>Increase in prepaid expenses and other assets</t>
  </si>
  <si>
    <t>Increase (decrease) in accounts payable, accrued expenses and other liabilities</t>
  </si>
  <si>
    <t>Net cash provided by operating activities</t>
  </si>
  <si>
    <t>Cash flows from investing activities:</t>
  </si>
  <si>
    <t>Purchases of property and equipment</t>
  </si>
  <si>
    <t>Proceeds from disposition of property and equipment</t>
  </si>
  <si>
    <t>Cash settlements on forward contracts, net</t>
  </si>
  <si>
    <t>Return of helicopter deposits</t>
  </si>
  <si>
    <t>Principal payments on notes due from equity investees</t>
  </si>
  <si>
    <t>Principal payments on third party notes receivable</t>
  </si>
  <si>
    <t>Escrow deposits on like-kind exchanges, net</t>
  </si>
  <si>
    <t>Net cash provided by (used in) investing activities</t>
  </si>
  <si>
    <t>Cash flows from financing activities:</t>
  </si>
  <si>
    <t>Proceeds from Revolving Credit Facility</t>
  </si>
  <si>
    <t>Payments on long-term debt</t>
  </si>
  <si>
    <t>Extinguishment of long-term debt</t>
  </si>
  <si>
    <t>Proceeds from share award plans</t>
  </si>
  <si>
    <t>Net cash used in financing activities</t>
  </si>
  <si>
    <t>Effects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BASIS OF PRESENTATION AND ACCOUNTING POLICY</t>
  </si>
  <si>
    <t>Organization, Consolidation and Presentation of Financial Statements [Abstract]</t>
  </si>
  <si>
    <t>BASIS OF PRESENTATION AND ACCOUNTING POLICY The condensed consolidated financial statements include the accounts of Era Group Inc. and its consolidated subsidiaries (collectively referred to as the “Company”). The condensed consolidated financial information for the three months ended March 31, 2016 and 2015 has been prepared by the Company and has not been audited by its independent registered public accounting firm. In the opinion of management, all adjustments (consisting of normal recurring adjustments) have been made to fairly present the Company’s financial position as of March 31, 2016 , its results of operations for the three months ended March 31, 2016 and 2015 , its comprehensive income for the three months ended March 31, 2016 and 2015 , its changes in equity for the three months ended March 31, 2016 , and its cash flows for the three months ended March 31, 2016 and 2015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GAAP”) in the United States (“U.S.”) have been condensed or omitted. These condensed consolidated financial statements should be read in conjunction with the financial statements and related notes thereto included in Amendment No. 1 to the Company’s Annual Report on Form 10-K/A for the year ended December 31, 2015 . Unless the context otherwise indicates, any reference in this Quarterly Report on Form 10-Q to the “Company” refers to Era Group Inc. and its consolidated subsidiaries and any reference in this Quarterly Report on Form 10-Q to “Era Group” refers to Era Group Inc. without its subsidiaries. Certain of the Company’s operations are subject to seasonal factors. Operations in the U.S. Gulf of Mexico are often at their highest levels from April to September, as daylight hours increase, and are at their lowest levels from November to February, as daylight hours decrease. The Company’s Alaskan operations also see an increase during May to September, as its firefighting and flightseeing operations occur during this time and daylight hours are significantly longer. Basis of Consolidation . The consolidated financial statements include the accounts of Era Group Inc., its wholly and majority-owned subsidiaries and entities that meet the criteria of Variable Interest Entities (“VIEs”) of which the Company is the primary beneficiary. All significant inter-company accounts and transactions are eliminated in consolidation. Aeróleo Taxi Aereo S/A (“Aeróleo”) is a VIE of which the Company is the primary beneficiary. Reclassifications. Certain amounts reported for prior years in the consolidated financial statements have been reclassified to conform with the current year's presentation. Revenue Recognition. The Company recognizes revenues when they are realized or realizable and earned. Revenues are realized or realizable and earned when persuasive evidence of an arrangement exists, delivery has occurred or services have been rendered, the price to the buyer is fixed or determinable, and collectability is reasonably assured. Revenues that do not meet these criteria are deferred until the criteria are met. The unrecognized revenues and related activity during the three months ended March 31, 2015 were as follows (in thousands): Three Months Ended Balance at beginning of period $ 31,047 Revenues deferred during the period 7,829 Revenues recognized during the period (6,210 ) Balance at end of period $ 32,666 The deferred revenues noted above originated from Aeróleo, which became a consolidated entity on October 1, 2015. Future collections of these deferred amounts will be recorded as a settlement of an intercompany receivable and eliminated in consolidation. Receivables . Customers are primarily major integrated and independent exploration and production companies, national oil companies, hospitals, international helicopter operators and the U.S. government. Customers are typically granted credit on a short-term basis, and related credit risks are considered minimal. The Company routinely reviews its receivables and makes provisions for probable doubtful accounts; however, those provisions are estimates and actual results could differ from those estimates and those differences may be material. Receivables are deemed uncollectible and removed from receivables and the allowance for doubtful accounts when collection efforts have been exhausted. New Accounting Standards. In May 2014, the Financial Accounting Standards Board (“FASB”) issued ASU 2014-09 - Revenue From Contracts With Customers , which will base revenue recognition on the contract between a vendor and customer and will require reporting entities to allocate the transaction price to various performance obligations in a contract and recognize revenues when those performance obligations are satisfied. In March 2016, the FASB issued ASU 2016-08 - Revenue from Contracts With Customers , and in April 2016, the FASB issued ASU 2016-10 - Revenue from Contracts With Customers , both of which provide guidance on the application of certain principles in ASU 2014-09. Each of ASU 2014-09, 2016-08 and 2016-10 will be effective for annual reporting periods beginning after December 15, 2017 and any interim periods within that period. Early adoption is permitted for annual reporting periods beginning after December 15, 2016 and any interim periods within that period. The Company is currently evaluating the potential impact and the method of the adoption of each of ASU 2014-09, ASU 2016-08 and ASU 2016-10 on its consolidated financial statements. In August 2014, the FASB issued ASU 2014-15 - Presentation of Financial Statements - Going Concern , which modifies existing guidance on when and how to disclose going-concern uncertainties in the financial statements and requires management to perform interim and annual assessments of an entity’s ability to continue as a going concern within a year of the date the financial statements are issued. ASU 2014-15 is effective for annual and interim periods beginning after December 15, 2016, and early adoption is permitted. The Company has not adopted ASU 2014-15 and believes such adoption will not have a material impact on its consolidated financial statements. In February 2015, the FASB issued ASU 2015-02 - Consolidation , which amends the guidance for evaluating whether certain entities should be consolidated, particularly for general partner and limited partner relationships and VIEs that have fee arrangements or related party relationships with a reporting entity. The Company adopted ASU 2015-02 effective January 1, 2016, and such adoption did not have an impact on its consolidated financial statements. In April 2015, the FASB issued ASU 2015-03 - Interest - Imputation of Interest , which requires debt issuance costs related to a recognized debt liability to be presented on the balance sheet as a direct reduction of the carrying amount of that liability. The recognition and measurement guidance for debt issuance costs is not affected by this ASU. In September 2015, the FASB issued ASU 2015-15 - Interest - Imputation of Interest , which amends ASU 2015-03 to allow issuers to continue to recognize debt issuance costs related to line-of-credit arrangements as an asset and amortize that asset over the term of the credit agreement. The Company adopted ASU 2015-03 and ASU 2015-15 effective on January 1, 2016. As of March 31, 2016 and December 31, 2015 , the Company had debt issuance costs of $2.7 million , exclusive of debt issuance costs associated with its amended and restated senior secured revolving credit facility (the “Revolving Credit Facility”). The adoption of ASU 2015-03 and ASU 2015-15 reduced other assets and long-term debt by this amount for both condensed consolidated balance sheets presented. In July 2015, the FASB issued ASU 2015-11 - Inventory , which is intended to simplify the way reporting entities account for inventory by requiring it to be valued at the lower of cost and net realizable value unless that entity uses the last-in, first-out or the retail inventory valuation method. ASU 2015-11 is effective for annual reporting periods beginning after December 15, 2016 and any interim periods within that period, and early adoption is permitted as of the beginning of an interim or annual reporting period. The Company has not adopted ASU 2015-11 and believes adoption will not have a material impact on its consolidated financial statements. In February 2016, the FASB issued ASU 2016-02 - Leases , which amends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U 2016-02 requires a modified retrospective transition approach for all leases existing at, or entered into after, the date of initial application, with an option to use certain transition relief. The Company has not adopted ASU 2016-02 and believes such adoption will not have a material impact on its consolidated financial statements. In March 2016, the FASB issued ASU 2016-07 - Investments - Equity Method and Joint Ventures , which eliminates the requirement to retroactively apply the equity method of accounting for an investment when an increase in the level of ownership or degree of influence causes the investment to qualify for equity method treatment and instead requires the entity to add the cost (if any) of acquiring the additional ownership or degree of influence to the current basis of the investment and apply equity method accounting as of the date the investment qualifies for such treatment. ASU 2016-07 is effective for annual reporting periods beginning after December 15, 2016, and early adoption is permitted as of the beginning of an interim or annual reporting period. The Company has not adopted ASU 2016-07 and believes adoption will not have a material impact on its consolidated financial statements. In March 2016, the FASB issued ASU 2016-09 - Compensation - Stock Compensation , which simplifies several aspects of accounting for share-based payment transactions including income tax consequences, classification of awards as equity or liabilities and classification on the statement of cash flows. ASU 2016-09 will be effective for annual reporting periods beginning after December 15, 2016, and any interim periods within that period. Early adoption is permitted as of the beginning of an interim or annual period provided that all adjustments are applied as of the beginning of the annual period in which the statement is adopted. The Company has not adopted ASU 2016-09 and believes such adoption will not have a material impact on its consolidated financial statements.</t>
  </si>
  <si>
    <t>FAIR VALUE MEASUREMENTS</t>
  </si>
  <si>
    <t>Fair Value Disclosures [Abstract]</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As of March 31, 2016 and December 31, 2015 , the Company did not have any assets or liabilities that are measured at fair value on a recurring basis. The estimated fair values of the Company’s other financial assets and liabilities as of March 31, 2016 and December 31, 2015 were as follows (in thousands): Carrying Amount Level 1 Level 2 Level 3 March 31, 2016 LIABILITIES Long-term debt, including current portion $ 265,881 $ — $ 243,555 $ — December 31, 2015 LIABILITIES Long-term debt, including current portion $ 266,976 $ — $ 243,817 $ — The carrying values of cash and cash equivalents, receivables, notes receivable from other business ventures and accounts payable approximate fair value. The fair value of the Company’s long-term debt was estimated using discounted cash flow analyse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t>
  </si>
  <si>
    <t>DERIVATIVE INSTRUMENTS</t>
  </si>
  <si>
    <t>Derivative Instruments and Hedging Activities Disclosure [Abstract]</t>
  </si>
  <si>
    <t>DERIVATIVE INSTRUMENTS In 2011, the Company entered into two interest rate swap agreements that matured in December 2015 and called for the Company to pay fixed interest rates of 1.29% and 1.76% on an aggregate notional value equal to the principal balance on the underlying promissory notes and receive a variable interest rate based on LIBOR on these notional values. The general purpose of these interest rate swap agreements was to provide protection against increases in interest rates and higher interest costs for the Company. The interest rate swaps were not renewed upon maturity. The Company recognized gains of $0.1 million for the three months ended March 31, 2015 , which are included in derivative losses, net on the condensed consolidated statements of operations. The Company had no interest rate swap agreements in place as of March 31, 2016 or December 31, 2015 . From time to time, the Company enters into forward exchange option contracts to hedge against foreign currency payment commitments and anticipated transaction exposures. All derivatives are recognized as assets or liabilities and marked to fair value each period. The Company does not use financial instruments for trading or speculative purposes. None of the Company’s derivative instruments contain credit-risk-related contingent features, and counterparties to the derivative contracts are high credit quality financial institutions. The Company entered into forward contracts during the second quarter of 2014 to mitigate its exposure to exchange rate fluctuations on euro-denominated aircraft purchase commitments. The Company did not designate these contracts as hedges for accounting purposes. The Company recorded a loss of $0.3 million on these derivative instruments during the three months ended March 31, 2015 . This loss is recorded in foreign currency gains (losses), net in the condensed consolidated statements of operations. The Company had no open forward contracts as of March 31, 2016 or December 31, 2015 .</t>
  </si>
  <si>
    <t>ESCROW DEPOSITS</t>
  </si>
  <si>
    <t>Escrow Deposits [Abstract]</t>
  </si>
  <si>
    <t>ESCROW DEPOSITS From time to time, the Company enters into Qualified Exchange Accommodation Agreements with third parties to meet the like-kind exchange requirements of Section 1031 of the Internal Revenue Code (“IRC”) and the provisions of Revenue Procedure 2000-37. In accordance with these provisions, the Company is permitted to deposit proceeds from the sale of assets into escrow accounts for the purpose of acquiring other assets and qualifying for the temporary deferral of realized taxable gains. Consequently, the Company establishes escrow accounts with financial institutions for the deposit of funds received on sales of equipment, which are designated for replacement property within a specified period of time. As of March 31, 2016 and December 31, 2015 , the Company had no deposits in like-kind exchange escrow accounts. During the three months ended March 31, 2015 , the Company sold one EC135 light twin helicopter for cash proceeds of $2.8 million , net of fees. The sale transaction was treated as a tax-free like-kind exchange for tax purposes under Section 1031 of the IRC whereby proceeds are held by a qualified intermediary until qualified assets are delivered. The Company was unable to purchase a qualifying asset prior to the expiration of the 180-day period subsequent to the closing date of the sale. As a result, the proceeds of $2.8 million were returned to the Company during the third quarter of 2015, and the sale was treated as a taxable event.</t>
  </si>
  <si>
    <t>ACQUISITIONS AND DISPOSITIONS</t>
  </si>
  <si>
    <t>Property, Plant and Equipment [Abstract]</t>
  </si>
  <si>
    <t>ACQUISITIONS AND DISPOSITIONS Capital Expenditures. During the three months ended March 31, 2016 , capital expenditures were $2.1 million and consisted primarily of spare helicopter parts, equipment and building improvements. The Company had no capitalized interest during the three months ended March 31, 2016 and $1.7 million of capitalized interest during the three months ended March 31, 2015 . As of March 31, 2016 and December 31, 2015 , construction in progress, which is a component of property and equipment, included capitalized interest of $4.3 million and $4.7 million , respectively. A summary of changes to our operating helicopter fleet is as follows: Equipment Additions - The Company had no helicopter acquisitions during the three months ended March 31, 2016 or 2015 . Equipment Dispositions - During the three months ended March 31, 2016 , the Company sold or otherwise disposed of property and equipment for proceeds of $4.0 million and recognized gains of $2.9 million . During the three months ended March 31, 2015 , the Company sold or otherwise disposed of property and equipment for proceeds of $5.4 million and recognized gains of $2.2 million . Additionally, a dry-leasing customer exercised a purchase option for three helicopters from which the Company recognized a gain of $1.2 million and an investment in sales-type lease of $2.3 million . As of March 31, 2016 , the investment in sales-type leases was $1.2 million .</t>
  </si>
  <si>
    <t>VARIABLE INTEREST ENTITIES</t>
  </si>
  <si>
    <t>VARIABLE INTEREST ENTITIES Aeróleo. In certain jurisdictions, local statutory requirements limit the amount of foreign ownership in aviation companies. To satisfy Brazilian ownership requirements, the Company acquired a 50% economic and 20% voting interest in Aeróleo in 2011. As a result of liquidity issues experienced by Aeróleo, it is unable to adequately finance its activities without additional financial support, making it a VIE. On October 1, 2015, the Company’s partner in Aeróleo transfered its 50% economic and 80% voting interest in Aeróleo to a third party. Following this transaction, the Company has the ability to direct the activities that most significantly affect Aeróleo’s financial performance, making the Company the primary beneficiary. The condensed consolidated balance sheets at March 31, 2016 and December 31, 2015 include assets of Aeróleo totaling $15.1 million and $17.9 million , respectively. In addition, the condensed consolidated balance sheets at March 31, 2016 and December 31, 2015 include liabilities of $13.6 million and $15.9 million , respectively. The table below represents the assets of Aeróleo which have restrictions on the ability to be distributed to the Company and the liabilities of Aeróleo for which creditors do not have recourse to the Company at March 31, 2016 and December 31, 2015 (in thousands): March 31, December 31, Receivables - other $ 473 $ 161 Other assets 4,250 3,367 Accounts payable and accrued expenses 883 1,709 Accrued wages and benefits 1,649 2,108 Accrued other taxes 714 1,701 Accrued contingencies 2,851 2,410 Other current liabilities 57 450 Other liabilities 1,264 729 The condensed consolidated statements of operations for the three months ended March 31, 2016 include operating revenues of $7.6 million and net loss of $0.7 million as a result of the consolidation of Aeróleo, including the effects of intercompany eliminations. The table below represents the Company’s pro forma results of operations for the three months ended March 31, 2015 assuming the consolidation of Aeróleo began on January 1, 2015 (in thousands): Historical Results Pro Forma Adjustments Pro Forma Results Operating revenues $ 67,415 $ 11,325 $ 78,740 Net loss attributable to Era Group Inc. (42 ) (1,623 ) (1,665 )</t>
  </si>
  <si>
    <t>INCOME TAXES</t>
  </si>
  <si>
    <t>Income Tax Disclosure [Abstract]</t>
  </si>
  <si>
    <t>INCOME TAXES During the three months ended March 31, 2016 and 2015 , the Company recorded income tax benefit of $1.0 million and $0.1 million , respectively, resulting in effective tax rates of 20.3% and 36.9% , respectively. During the three months ended March 31, 2016 , there were no new uncertain tax positions identified. Amounts accrued for interest and penalties associated with unrecognized income tax benefits are included in other expense on the condensed consolidated statements of operations. As of March 31, 2016 , the gross amount of liability for accrued interest and penalties related to unrecognized tax benefits was $0.1 million .</t>
  </si>
  <si>
    <t>LONG-TERM DEBT</t>
  </si>
  <si>
    <t>Debt Disclosure [Abstract]</t>
  </si>
  <si>
    <t>LONG-TERM DEBT The Company’s borrowings as of March 31, 2016 and December 31, 2015 were as follows (in thousands): March 31, 2016 December 31, 2015 7.750% Senior Notes (excluding unamortized discount) $ 149,828 $ 149,828 Senior secured revolving credit facility 90,000 90,000 Promissory notes 24,414 24,968 Other 8,916 9,509 273,158 274,305 Less: portion due within one year (2,291 ) (3,278 ) Less: debt discount, net (4,564 ) (4,589 ) Less: unamortized debt issuance costs (2,713 ) (2,740 ) Total long-term debt $ 263,590 $ 263,698 7.750% Senior Notes. On December 7, 2012, Era Group issued $200.0 million aggregate principal amount of its 7.750% senior unsecured notes due December 15, 2022 (the “ 7.750% Senior Notes”) and received net proceeds of $191.9 million . Interest on the 7.750% Senior Notes is payable semi-annually in arrears on June 15 and December 15 of each year. During the three months ended March 31, 2015 , the Company repurchased $9.9 million of the 7.750% Senior Notes and recognized a gain on extinguishment of $0.3 million . The Company did not repurchase any debt during the three months ended March 31, 2016 . Amended and Restated Senior Secured Revolving Credit Facility. On March 31, 2014, Era Group entered into the Revolving Credit Facility that matures in March 2019. The Revolving Credit Facility provides Era Group with the ability to borrow up to $300.0 million , with a sub-limit of up to $50.0 million for letters of credit. Subject to the satisfaction of certain conditions precedent and the agreement by the lenders, the Revolving Credit Facility includes an “accordion” feature which, if exercised, will increase total commitments by up to $100.0 million . Era Group’s availability under the Revolving Credit Facility may be limited by the terms of the 7.750% Senior Notes. Borrowings under the Revolving Credit Facility bear interest at a rate per annum equal to, at Era Group’s election, either a base rate or LIBOR, each as defined, plus an applicable margin. The applicable margin is based on the Company’s ratio of funded debt to EBITDA, as defined, and ranges from 75 to 200 basis points on the base rate margin and 175 to 300 basis points on the LIBOR margin. The applicable margin as of March 31, 2016 was 100 basis points on the base rate margin and 200 basis points on the LIBOR margin. In addition, the Company is required to pay a quarterly commitment fee based on the average unfunded portion of the committed amount at a rate based on the Company’s ratio of funded debt to EBITDA, as defined, that ranges from 37.5 to 50 basis points. As of March 31, 2016 , the commitment fee was 37.5 basis points. The obligations under the Revolving Credit Facility are secured by a portion of the Company’s helicopter fleet and the Company’s other tangible and intangible assets and are guaranteed by Era Group’s wholly owned U.S. subsidiaries. The Revolving Credit Facility contains various restrictive covenants including interest coverage, funded debt to EBITDA, and fair market value of mortgaged helicopters plus accounts receivable and inventory to funded debt,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 As of March 31, 2016 , Era Group had $90.0 million of outstanding borrowings under the Revolving Credit Facility, and the remaining availability was $208.9 million , net of issued letters of credit of $1.1 million . In connection with the amendment of the Revolving Credit Facility in 2014, Era Group incurred debt issuance costs of $2.4 million . Such costs are included in other assets on the condensed consolidated balance sheets and are amortized to interest expense in the condensed consolidated statements of operations over the life of the Revolving Credit Facility. Aeróleo Debt. During the three months ended March 31, 2016 , the Company prepaid a $1.0 million loan due to a third party in Brazil. Promissory Notes. During the three months ended March 31, 2016 , the Company made scheduled payments on other long-term debt of $0.6 million .</t>
  </si>
  <si>
    <t>COMMITMENTS AND CONTINGENCIES</t>
  </si>
  <si>
    <t>Commitments and Contingencies Disclosure [Abstract]</t>
  </si>
  <si>
    <t>COMMITMENTS AND CONTINGENCIES Fleet. The Company’s unfunded capital commitments as of March 31, 2016 consisted primarily of agreements to purchase helicopters and totaled $156.1 million , of which $40.1 million is payable during the remainder of 2016 with the balance payable through 2018 . The Company also had $1.5 million of deposits paid on options not yet exercised. The Company may terminate $129.4 million of its total commitments (inclusive of deposits paid on options not yet exercised) without further liability other than aggregate liquidated damages of $3.2 million . Included in these commitments are orders to purchase seven AW189 heavy helicopters, two S92 heavy helicopters and five AW169 light twin helicopters. The AW189 and S92 helicopters are scheduled to be delivered in 2016 through 2018 . Delivery dates for the AW169 helicopters have yet to be determined. In addition, the Company had outstanding options to purchase up to an additional ten AW189 helicopters and two S92 helicopters. If these options are exercised, the helicopters would be scheduled for delivery beginning in 2017 through 2018 . Brazilian Tax Disputes. Aeróleo, the Company’s Brazilian joint venture subsidiary, is disputing assessments of approximately $6.4 million in taxes, penalties and interest levied by the municipal authorities of Rio de Janeiro (for the period between 2000 to 2005) and Macae (for the period between 2001 to 2006) (collectively, the “Municipal Assessments”). Aeróleo believes that, based on its interpretation of tax legislation supported by clarifying guidance provided by the Supreme Court with respect to the issue in a 2006 ruling, it is in compliance with all applicable tax legislation, has paid all applicable taxes, penalties and interest and plans to defend these claims vigorously at the administrative levels in each jurisdiction. In the event the Municipal Assessments are upheld at the last administrative level, it may be necessary for Aeróleo to deposit the amounts at issue as security to pursue further appeals. Aeróleo has received a final, unfavorable ruling with respect to a similar assessment levied by the Rio de Janeiro State Treasury for the periods between 1994 to 1998 (the “1998 Assessments”). The 1998 Assessments were upheld without taking into consideration the benefit of the clarifying guidance issued by the Supreme Court following the assertion of the claims. The Company currently anticipates that the final resolution of the 1998 Assessments, including any administrative fine or penalty, would not have a material effect on its financial position or results of operations. At March 31, 2016, it is not possible to determine the outcome of the Municipal Assessments, but the Company does not expect that it would have a material effect on its business, financial position or results of operations. In addition, it is not possible to reasonably estimate the likelihood or potential amount of assessments that may be issued for any subsequent periods. Aeróleo is also disputing challenges raised by the Brazilian tax authorities with respect to certain tax credits applied by Aeróleo between 1995 to 2009. The tax authorities are seeking $1.9 million in additional taxes, interest and penalties. Aeróleo believes that, based on its interpretation of tax legislation, it is in compliance with all applicable tax legislation and plans to defend this claim vigorously. At March 31, 2016, it is not possible to determine the outcome of this matter, but the Company does not expect that it would have a material effect on its business, financial position or results of operations. Aeróleo is disputing responsibility for $3.5 million of employer social security contributions required to have been remitted by one of its customers relating to the period from 1995 to 1998. Although Aeróleo may be deemed co-responsible for such remittances under the local regulatory regime, the customer’s payments to Aeróleo against presented invoices were made net of the specific remittances required to have been made by the customer and at issue in the claim. As such, we plan to defend this claim vigorously. At March 31, 2016, it is not possible to determine the outcome of this matter, but the Company does not expect that it would have a material effect on its business, financial position or results of operations. In October 2015, Aeróleo received written notices of the assessment of $1.8 million in penalties by the State of Rio de Janeiro in respect of Aeróleo’s alleged failure to submit accurate documentation and to fully comply with filing requirements with respect to certain value-added taxes. Although Aeróleo’s review of the allegations remains ongoing, it has determined that the proposed penalties were calculated based on amounts containing a typographical error. Upon correction of the typographical error, Aeróleo expects a significant reduction in the amount of the proposed penalties. At March 31, 2016, it is not possible to determine the outcome of this matter. Aeróleo is also disputing claims from the Brazilian tax authorities with respect to federal customs taxes levied upon the helicopters leased by Aeróleo and imported into Brazil under a temporary regime and subject to re-export. In order to dispute such assessments and pursue its available legal remedies within the judicial system, Aeróleo deposited the amounts at issue into an escrow account that serves as security and with the presiding judge in the matter controlling the release of such funds. Aeróleo believes that, based on its interpretation of tax legislation and well established aviation industry practice, it is not required to pay such taxes and plans to defend this claim vigorously. At March 31, 2016, it is not possible to determine the outcome of this matter, but the Company does not expect that it would have a material effect on its business, financial position or results of operations. As it relates to the specific cases referred to above, the Company currently anticipates that any administrative fine or penalty ultimately would not have a material effect on its financial position or results of operations. Aeróleo has deposited $5.8 million into escrow accounts controlled by the court with respect to certain of the cases described above and has fully reserved such amounts subject to final determination and the judicial release of such escrow deposits. These estimated liabilities are based on the Company’s assessment of the nature of these matters, their progress toward resolution, the advice of legal counsel and outside experts as well as management’s intentions and experience. Other. In the normal course of its business, the Company becomes involved in various litigation matters including, among other things, claims by third parties for alleged property damages and personal injuries. Management uses estimates in determining the Company’s potential exposure to these matters and has recorded reserves in its financial statements related thereto where appropriate. It is possible that a change in the Company’s estimates related to such exposure could occur, but the Company does not expect such changes in estimated costs would have a material effect on its consolidated financial position, results of operations or cash flows. In April 2014, the Company entered into a settlement agreement with Airbus Helicopters (formerly Eurocopter), a division of Airbus Group (formerly European Aeronautic Defense and Space Company), with respect to the extended suspension of operations of H225 heavy helicopters in 2012 and 2013. The settlement agreement provides for certain service and product credit discounts, including credits that will be available to the Company for a period of four years from the date of the agreement to be applied against support services available from Airbus Helicopters covering spare parts, repair and overhaul, service bulletins, technical assistance or other services. The Company expects to be able to apply such service credits over the next quarter, and such credits will result in a reduction in operating expenses in the periods utilized. During the three months ended March 31, 2016 and 2015 , the Company utilized credits in the amount of $1.2 million and $1.3 million , respectively.</t>
  </si>
  <si>
    <t>EARNINGS (LOSS) PER COMMON SHARE</t>
  </si>
  <si>
    <t>Earnings Per Share [Abstract]</t>
  </si>
  <si>
    <t>EARNINGS (LOSS) PER COMMON SHARE Basic earnings per common share of the Company are computed based on the weighted average number of common shares issued and outstanding during the relevant periods. Diluted earning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 all common shares have been issued pursuant to the exercise of outstanding stock options. Computations of basic and diluted earnings per common share of the Company for the three months ended March 31, 2016 and 2015 were as follows (in thousands, except share and per share data): Three Months Ended 2016 2015 Net loss attributable to Era Group Inc. $ (3,818 ) $ (42 ) Shares: Weighted average common shares outstanding - basic 20,219,937 20,195,955 Net effect of dilutive stock options and restricted stock awards based on the treasury stock method (1) — — Weighted average common shares outstanding - diluted 20,219,937 20,195,955 Loss per common share, basic and diluted $ (0.19 ) $ — ____________________ (1) Excludes weighted average common shares of 347,242 and 114,955 for the three months ended March 31, 2016 and 2015 , respectively, for certain share awards as the effect of their inclusion would have been antidilutive.</t>
  </si>
  <si>
    <t>RELATED PARTY TRANSACTIONS</t>
  </si>
  <si>
    <t>Related Party Transactions [Abstract]</t>
  </si>
  <si>
    <t>RELATED PARTY TRANSACTIONS The Company terminated its Amended and Restated Transition Services Agreement (“TSA”) with SEACOR Holdings Inc. (“SEACOR”) effective June 30, 2015. The Company incurred no costs under the TSA during the three months ended March 31, 2016 and $0.4 million of costs during the three months ended March 31, 2015 . Such costs are classified as administrative and general expenses in the condensed consolidated statements of operations. As of March 31, 2016 and December 31, 2015 , the Company had a payable due to SEACOR of $0.1 million and less than $0.1 million , respectively. The Company purchased products from its Dart Holding Company Ltd. (“Dart”) joint venture totaling $0.5 million and $0.6 million during the three months ended March 31, 2016 and 2015 , respectively. The Company also has a note receivable from Dart which had a balance of $3.5 million and $3.6 million as of March 31, 2016 and December 31, 2015 , respectively. During each of the three months ended March 31, 2016 and 2015 , the Company incurred $0.2 million for simulator fees and services from its Era Training Center, LLC (“ETC”) joint venture and provided helicopter, management and other services to ETC totaling $0.1 million and $0.2 million , respectively. The Company also has a note receivable from ETC which had a balance of $4.3 million and $4.4 million as of March 31, 2016 and December 31, 2015 , respectively.</t>
  </si>
  <si>
    <t>SHARE BASED COMPENSATION</t>
  </si>
  <si>
    <t>Disclosure of Compensation Related Costs, Share-based Payments [Abstract]</t>
  </si>
  <si>
    <t>SHARE-BASED COMPENSATION Restricted Stock Awards. The number of shares and weighted average grant price of restricted stock awards during the three months ended March 31, 2016 were as follows: Number of Shares Weighted Average Grant Price Non-vested as of December 31, 2015 311,372 $ 22.58 Restricted stock awards granted: Non-employee directors 40,663 $ 10.59 Employees 299,250 $ 10.59 Vested (128,111 ) $ 22.44 Forfeited (1,620 ) $ 25.15 Non-vested as of March 31, 2016 521,554 $ 14.79 The total fair value of shares vested during the three months ended March 31, 2016 and 2015 was $2.9 million and $1.6 million , respectively. Stock Options. The Company did not grant any stock options during the three months ended March 31, 2016 . Employee Stock Purchase Plan (“ESPP”). During the three months ended March 31, 2016 , the Company issued 60,740 shares under the ESPP. As of March 31, 2016 , 119,900 shares remain available for issuance under the ESPP. Total share-based compensation expense, which includes stock options, restricted stock and the ESPP, was $1.0 million and $0.6 million for the three months ended March 31, 2016 and 2015 , respectively.</t>
  </si>
  <si>
    <t>GUARANTORS OF SECURITIES</t>
  </si>
  <si>
    <t>Guarantees [Abstract]</t>
  </si>
  <si>
    <t>GUARANTORS OF SECURITIES On December 7, 2012, Era Group issued the 7.750% Senior Notes. Era Group’s payment obligations under the 7.750% Senior Notes are jointly and severally guaranteed by all of its existing 100% owned U.S. subsidiaries that guarantee the Revolving Credit Facility and any future U.S. subsidiaries that guarantee the Revolving Credit Facility or other material indebtedness Era Group may incur in the future (the “Guarantors”). All the Guarantors currently guarantee the Revolving Credit Facility, and the guarantees of the Guarantors are full and unconditional and joint and several. As a result of the agreement by these subsidiaries to guarantee the 7.750% Senior Notes, the Company is presenting the following condensed consolidating balance sheets and statements of operations, comprehensive income and cash flows for Era Group (“Parent”), the Guarantors and the Company’s other subsidiaries (“Non-guarantors”). These statements should be read in conjunction with the unaudited condensed consolidated financial statements of the Company. The supplemental condensed consolidating financial information has been prepared pursuant to the rules and regulations for condensed financial information and does not include all disclosures included in annual financial statements. Supplemental Condensed Consolidating Balance Sheet as of March 31, 2016 Parent Guarantors Non-guarantors Eliminations Consolidated (in thousands, except share data) ASSETS Current assets: Cash and cash equivalents $ 26,719 $ 2,900 $ 1,184 $ — $ 30,803 Receivables: Trade, net of allowance for doubtful accounts of $2,089 39 30,546 6,395 — 36,980 Tax receivable 6,000 68 — — 6,068 Other — 3,135 572 — 3,707 Inventories, net — 25,151 2,593 — 27,744 Prepaid expenses 692 2,503 79 — 3,274 Other current assets 190 1 — — 191 Total current assets 33,640 64,304 10,823 — 108,767 Property and equipment — 1,154,749 16,522 — 1,171,271 Accumulated depreciation — (324,482 ) (881 ) — (325,363 ) Property and equipment, net — 830,267 15,641 — 845,908 Equity investments and advances — 28,795 — — 28,795 Investments in consolidated subsidiaries 172,605 — — (172,605 ) — Deferred taxes 5,360 — — (5,360 ) — Intangible assets — — 1,153 — 1,153 Intercompany receivables 494,579 — — (494,579 ) — Other assets 1,994 6,605 4,251 — 12,850 Total assets $ 708,178 $ 929,971 $ 31,868 $ (672,544 ) $ 997,473 LIABILITIES, REDEEMABLE NONCONTROLLING INTREST AND STOCKHOLDERS’ EQUITY Current liabilities: Accounts payable and accrued expenses $ 579 $ 8,338 $ 1,202 $ — $ 10,119 Accrued wages and benefits — 4,574 1,670 — 6,244 Accrued interest 3,491 — — — 3,491 Accrued other taxes 59 1,132 714 — 1,905 Accrued contingencies — — 2,851 — 2,851 Current portion of long-term debt — 1,524 767 — 2,291 Other current liabilities 360 1,354 61 — 1,775 Total current liabilities 4,489 16,922 7,265 — 28,676 Long-term debt 235,185 22,890 5,515 — 263,590 Deferred income taxes — 233,765 678 (5,360 ) 229,083 Intercompany payables — 476,236 18,343 (494,579 ) — Other liabilities — 1,590 1,265 — 2,855 Total liabilities 239,674 751,403 33,066 (499,939 ) 524,204 Redeemable noncontrolling interest — 4 4,668 — 4,672 Equity: Common stock, $0.01 par value, 60,000,000 shares authorized; 20,879,783 outstanding, exclusive of treasury shares 211 — — — 211 Additional paid-in capital 434,460 95,543 9,325 (104,868 ) 434,460 Retained earnings 36,683 82,929 (15,191 ) (67,737 ) 36,684 Treasury shares, at cost, 171,114 shares (2,850 ) — — — (2,850 ) Accumulated other comprehensive income, net of tax — 92 — — 92 Total equity 468,504 178,564 (5,866 ) (172,605 ) 468,597 Total liabilities, redeemable noncontrolling interest and stockholders’ equity $ 708,178 $ 929,971 $ 31,868 $ (672,544 ) $ 997,473 Supplemental Condensed Consolidating Balance Sheet as of December 31, 2015 Parent Guarantors Non-guarantors Eliminations Consolidated (in thousands, except share data) ASSETS Current assets: Cash and cash equivalents $ 7,565 $ 3,334 $ 3,471 $ — $ 14,370 Receivables: Trade, net of allowance for doubtful accounts of $2,103 39 40,345 8,255 — 48,639 Tax receivables 6,013 72 — — 6,085 Other — 3,089 216 — 3,305 Inventories, net — 25,557 2,437 — 27,994 Prepaid expenses 458 1,411 94 — 1,963 Other current assets 190 1 — — 191 Total current assets 14,265 73,809 14,473 — 102,547 Property and equipment — 1,159,441 16,468 — 1,175,909 Accumulated depreciation — (316,090 ) (603 ) — (316,693 ) Net property and equipment — 843,351 15,865 — 859,216 Equity investments and advances — 28,898 — — 28,898 Investments in consolidated subsidiaries 172,335 — — (172,335 ) — Intangible assets — — 1,158 — 1,158 Deferred income taxes 3,823 — — (3,823 ) — Intercompany receivables 515,255 — — (515,255 ) — Other assets 2,166 6,999 3,367 — 12,532 Total assets $ 707,844 $ 953,057 $ 34,863 $ (691,413 ) $ 1,004,351 LIABILITIES, REDEEMABLE NONCONTROLLING INTREST AND STOCKHOLDERS’ EQUITY Current liabilities: Accounts payable and accrued expenses $ 386 $ 9,635 $ 1,979 $ — $ 12,000 Accrued wages and benefits — 6,875 2,137 — 9,012 Accrued interest 549 13 — — 562 Current portion of long-term debt — 1,663 1,615 — 3,278 Accrued other taxes 30 789 1,701 — 2,520 Accrued contingencies — — 2,410 — 2,410 Other current liabilities 534 1,311 455 — 2,300 Total current liabilities 1,499 20,286 10,297 — 32,082 Long-term debt 235,134 23,305 5,259 — 263,698 Deferred income taxes — 232,994 677 (3,823 ) 229,848 Intercompany payables — 501,512 13,743 (515,255 ) — Other liabilities — 1,887 729 — 2,616 Total liabilities 236,633 779,984 30,705 (519,078 ) 528,244 Redeemable noncontrolling interest — 4 4,800 — 4,804 Equity: Common stock, $0.01 par value, 60,000,000 shares authorized; 20,495,694 outstanding, exclusive of treasury shares 207 — — — 207 Additional paid-in capital 433,175 95,543 9,325 (104,868 ) 433,175 Intercompany receivables — — — — — Retained earnings 40,502 77,434 (9,967 ) (67,467 ) 40,502 Treasury shares, at cost, 154,549 shares (2,673 ) — — — (2,673 ) Accumulated other comprehensive income, net of tax — 92 — — 92 Total equity 471,211 173,069 (642 ) (172,335 ) 471,303 Total liabilities, redeemable noncontrolling interest and stockholders’ equity $ 707,844 $ 953,057 $ 34,863 $ (691,413 ) $ 1,004,351 Supplemental Condensed Consolidating Statements of Operations for the Three Months Ended March 31, 2016 Parent Guarantors Non-guarantors Eliminations Consolidated (in thousands) Operating revenues $ — $ 48,487 $ 14,095 $ — $ 62,582 Costs and expenses: Operating — 26,010 18,297 — 44,307 Administrative and general 1,048 7,084 1,095 — 9,227 Depreciation — 12,486 280 — 12,766 Total costs and expenses 1,048 45,580 19,672 — 66,300 Gains on asset dispositions, net — 2,913 — — 2,913 Operating income (loss) (1,048 ) 5,820 (5,577 ) — (805 ) Other income (expense): Interest income 4 123 174 — 301 Interest expense (4,343 ) (148 ) (257 ) — (4,748 ) Foreign currency gains (losses), net 69 (109 ) 321 — 281 Other, net — — (17 ) — (17 ) Total other income (expense) (4,270 ) (134 ) 221 — (4,183 ) Income (loss) before income taxes and equity earnings (5,318 ) 5,686 (5,356 ) — (4,988 ) Income tax expense (benefit) (1,229 ) 215 — — (1,014 ) Income (loss) before equity earnings (4,089 ) 5,471 (5,356 ) — (3,974 ) Equity earnings, net of tax — 24 — — 24 Equity in earnings (losses) of subsidiaries 271 — — (271 ) — Net income (loss) (3,818 ) 5,495 (5,356 ) (271 ) (3,950 ) Net loss attributable to non-controlling interest in subsidiary — — 132 — 132 Net income (loss) attributable to Era Group Inc. $ (3,818 ) $ 5,495 $ (5,224 ) $ (271 ) $ (3,818 ) Supplemental Condensed Consolidating Statements of Operations for the Three Months Ended March 31, 2015 Parent Guarantors Non-guarantors Eliminations Consolidated (in thousands) Operating revenues $ — $ 67,415 $ — $ — $ 67,415 Costs and expenses: Operating — 43,517 88 — 43,605 Administrative and general 1,374 8,369 — — 9,743 Depreciation — 11,456 146 — 11,602 Total costs and expenses 1,374 63,342 234 — 64,950 Gains on asset dispositions, net — 3,388 — — 3,388 Operating income (1,374 ) 7,461 (234 ) — 5,853 Other income (expense): Interest income 5 245 1 — 251 Interest expense (3,352 ) (193 ) — — (3,545 ) Derivative losses, net — (12 ) — — (12 ) Foreign currency gains (losses), net 542 (3,502 ) — — (2,960 ) Gain on debt extinguishment 264 — — — 264 Total other income (expense) (2,541 ) (3,462 ) 1 — (6,002 ) Income (loss) before income taxes and equity earnings (3,915 ) 3,999 (233 ) — (149 ) Income tax expense (benefit) (1,482 ) 1,427 — — (55 ) Income (loss) before equity earnings (2,433 ) 2,572 (233 ) — (94 ) Equity losses, net of tax — (145 ) — — (145 ) Equity in earnings (losses) of subsidiaries 2,391 — — (2,391 ) — Net income (loss) (42 ) 2,427 (233 ) (2,391 ) (239 ) Net loss attributable to non-controlling interest in subsidiary — 197 — — 197 Net income (loss) attributable to Era Group Inc. $ (42 ) $ 2,624 $ (233 ) $ (2,391 ) $ (42 ) Supplemental Condensed Consolidating Statements of Comprehensive Income for the Three Months Ended March 31, 2016 Parent Guarantors Non-guarantors Eliminations Consolidated (in thousands) Net income (loss) $ (3,818 ) $ 5,495 $ (5,356 ) $ (271 ) $ (3,950 ) Other comprehensive income (loss): Foreign currency translation adjustments — — — — — Total other comprehensive income (loss) — — — — — Comprehensive income (loss) (3,818 ) 5,495 (5,356 ) (271 ) (3,950 ) Comprehensive loss attributable to non-controlling interest in subsidiary — — 132 — 132 Comprehensive income (loss) attributable to Era Group Inc. $ (3,818 ) $ 5,495 $ (5,224 ) $ (271 ) $ (3,818 ) Supplemental Condensed Consolidating Statements of Comprehensive Income for the Three Months Ended March 31, 2015 Parent Guarantors Non-guarantors Eliminations Consolidated (in thousands) Net income (loss) $ (42 ) $ 2,427 $ (233 ) $ (2,391 ) $ (239 ) Other comprehensive loss: Foreign currency translation adjustments — (3 ) — — (3 ) Income tax benefit — 1 — — 1 Total other comprehensive loss — (2 ) — — (2 ) Comprehensive income (loss) (42 ) 2,425 (233 ) (2,391 ) (241 ) Comprehensive income attributable to non-controlling interest in subsidiary — 197 — — 197 Comprehensive income (loss) attributable to Era Group Inc. $ (42 ) $ 2,622 $ (233 ) $ (2,391 ) $ (44 ) Supplemental Condensed Consolidating Statements of Cash Flows for the Three Months Ended March 31, 2016 Parent Guarantors Non-guarantors Eliminations Consolidated (in thousands) Net cash provided by (used in) operating activities $ 19,154 $ (3,220 ) $ (1,491 ) $ 350 $ 14,793 Cash flows from investing activities: Purchases of property and equipment — (2,090 ) (55 ) — (2,145 ) Proceeds from disposition of property and equipment — 3,980 — — 3,980 Return of helicopter deposit — 544 — — 544 Principal payments on notes due from equity investees — 177 — — 177 Principal payments on third party notes receivable — 46 — — 46 Net cash provided by (used in) investing activities — 2,657 (55 ) — 2,602 Cash flows from financing activities: Payments on long-term debt — (555 ) (1,096 ) (7,000 ) (8,651 ) Proceeds from Revolving Credit Facility — — — 7,000 7,000 Proceeds from share award plans — — — 477 477 Purchase of treasury shares — — — (161 ) (161 ) Borrowings and repayments of intercompany debt — 316 350 (666 ) — Net cash used in financing activities — (239 ) (746 ) (350 ) (1,335 ) Effects of exchange rate changes on cash and cash equivalents — 368 5 — 373 Net increase (decrease) in cash and cash equivalents 19,154 (434 ) (2,287 ) — 16,433 Cash and cash equivalents, beginning of period 7,565 3,334 3,471 — 14,370 Cash and cash equivalents, end of period $ 26,719 $ 2,900 $ 1,184 $ — $ 30,803 Supplemental Condensed Consolidating Statements of Cash Flows for the Three Months Ended March 31, 2015 Parent Guarantors Non-guarantors Eliminations Consolidated (in thousands) Net cash provided by (used in) operating activities $ (1,517 ) $ 8,304 $ 1 $ — $ 6,788 Cash flows from investing activities: Purchases of property and equipment — (8,866 ) — — (8,866 ) Proceeds from disposition of property and equipment — 5,379 — — 5,379 Cash settlements on forward contracts, net — — — (1,103 ) (1,103 ) Principal payments on notes due from equity investees — 169 — — 169 Principal payments on third party notes receivable — 25 — — 25 Escrow deposits, net — (2,800 ) — — (2,800 ) Repayment of intercompany debt — (1,103 ) — 1,103 — Net cash used in investing activities — (7,196 ) — — (7,196 ) Cash flows from financing activities: Payments on long-term debt — (697 ) — (15,000 ) (15,697 ) Proceeds from Revolving Credit Facility — — — 20,000 20,000 Extinguishment of long-term debt — — — (9,297 ) (9,297 ) Proceeds from share award plans — — — 612 612 Repayment of intercompany debt — (3,685 ) — 3,685 — Net cash used in financing activities — (4,382 ) — — (4,382 ) Effects of exchange rate changes on cash and cash equivalents — (2,386 ) — — (2,386 ) Net increase (decrease) in cash and cash equivalents (1,517 ) (5,660 ) 1 — (7,176 ) Cash and cash equivalents, beginning of period 16,481 22,188 2,198 — 40,867 Cash and cash equivalents, end of period $ 14,964 $ 16,528 $ 2,199 $ — $ 33,691</t>
  </si>
  <si>
    <t>BASIS OF PRESENTATION AND ACCOUNTING POLICY (Policy)</t>
  </si>
  <si>
    <t>Basis of Consolidation</t>
  </si>
  <si>
    <t>Basis of Consolidation . The consolidated financial statements include the accounts of Era Group Inc., its wholly and majority-owned subsidiaries and entities that meet the criteria of Variable Interest Entities (“VIEs”) of which the Company is the primary beneficiary. All significant inter-company accounts and transactions are eliminated in consolidation. Aeróleo Taxi Aereo S/A (“Aeróleo”) is a VIE of which the Company is the primary beneficiary.</t>
  </si>
  <si>
    <t>Reclassifications</t>
  </si>
  <si>
    <t>Reclassifications. Certain amounts reported for prior years in the consolidated financial statements have been reclassified to conform with the current year's presentation.</t>
  </si>
  <si>
    <t>Revenue Recognition</t>
  </si>
  <si>
    <t>Revenue Recognition. The Company recognizes revenues when they are realized or realizable and earned. Revenues are realized or realizable and earned when persuasive evidence of an arrangement exists, delivery has occurred or services have been rendered, the price to the buyer is fixed or determinable, and collectability is reasonably assured. Revenues that do not meet these criteria are deferred until the criteria are met.</t>
  </si>
  <si>
    <t>Receivables</t>
  </si>
  <si>
    <t>Receivables . Customers are primarily major integrated and independent exploration and production companies, national oil companies, hospitals, international helicopter operators and the U.S. government. Customers are typically granted credit on a short-term basis, and related credit risks are considered minimal. The Company routinely reviews its receivables and makes provisions for probable doubtful accounts; however, those provisions are estimates and actual results could differ from those estimates and those differences may be material. Receivables are deemed uncollectible and removed from receivables and the allowance for doubtful accounts when collection efforts have been exhausted</t>
  </si>
  <si>
    <t>New Accounting Standards</t>
  </si>
  <si>
    <t>New Accounting Standards. In May 2014, the Financial Accounting Standards Board (“FASB”) issued ASU 2014-09 - Revenue From Contracts With Customers , which will base revenue recognition on the contract between a vendor and customer and will require reporting entities to allocate the transaction price to various performance obligations in a contract and recognize revenues when those performance obligations are satisfied. In March 2016, the FASB issued ASU 2016-08 - Revenue from Contracts With Customers , and in April 2016, the FASB issued ASU 2016-10 - Revenue from Contracts With Customers , both of which provide guidance on the application of certain principles in ASU 2014-09. Each of ASU 2014-09, 2016-08 and 2016-10 will be effective for annual reporting periods beginning after December 15, 2017 and any interim periods within that period. Early adoption is permitted for annual reporting periods beginning after December 15, 2016 and any interim periods within that period. The Company is currently evaluating the potential impact and the method of the adoption of each of ASU 2014-09, ASU 2016-08 and ASU 2016-10 on its consolidated financial statements. In August 2014, the FASB issued ASU 2014-15 - Presentation of Financial Statements - Going Concern , which modifies existing guidance on when and how to disclose going-concern uncertainties in the financial statements and requires management to perform interim and annual assessments of an entity’s ability to continue as a going concern within a year of the date the financial statements are issued. ASU 2014-15 is effective for annual and interim periods beginning after December 15, 2016, and early adoption is permitted. The Company has not adopted ASU 2014-15 and believes such adoption will not have a material impact on its consolidated financial statements. In February 2015, the FASB issued ASU 2015-02 - Consolidation , which amends the guidance for evaluating whether certain entities should be consolidated, particularly for general partner and limited partner relationships and VIEs that have fee arrangements or related party relationships with a reporting entity. The Company adopted ASU 2015-02 effective January 1, 2016, and such adoption did not have an impact on its consolidated financial statements. In April 2015, the FASB issued ASU 2015-03 - Interest - Imputation of Interest , which requires debt issuance costs related to a recognized debt liability to be presented on the balance sheet as a direct reduction of the carrying amount of that liability. The recognition and measurement guidance for debt issuance costs is not affected by this ASU. In September 2015, the FASB issued ASU 2015-15 - Interest - Imputation of Interest , which amends ASU 2015-03 to allow issuers to continue to recognize debt issuance costs related to line-of-credit arrangements as an asset and amortize that asset over the term of the credit agreement. The Company adopted ASU 2015-03 and ASU 2015-15 effective on January 1, 2016. As of March 31, 2016 and December 31, 2015 , the Company had debt issuance costs of $2.7 million , exclusive of debt issuance costs associated with its amended and restated senior secured revolving credit facility (the “Revolving Credit Facility”). The adoption of ASU 2015-03 and ASU 2015-15 reduced other assets and long-term debt by this amount for both condensed consolidated balance sheets presented. In July 2015, the FASB issued ASU 2015-11 - Inventory , which is intended to simplify the way reporting entities account for inventory by requiring it to be valued at the lower of cost and net realizable value unless that entity uses the last-in, first-out or the retail inventory valuation method. ASU 2015-11 is effective for annual reporting periods beginning after December 15, 2016 and any interim periods within that period, and early adoption is permitted as of the beginning of an interim or annual reporting period. The Company has not adopted ASU 2015-11 and believes adoption will not have a material impact on its consolidated financial statements. In February 2016, the FASB issued ASU 2016-02 - Leases , which amends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U 2016-02 requires a modified retrospective transition approach for all leases existing at, or entered into after, the date of initial application, with an option to use certain transition relief. The Company has not adopted ASU 2016-02 and believes such adoption will not have a material impact on its consolidated financial statements. In March 2016, the FASB issued ASU 2016-07 - Investments - Equity Method and Joint Ventures , which eliminates the requirement to retroactively apply the equity method of accounting for an investment when an increase in the level of ownership or degree of influence causes the investment to qualify for equity method treatment and instead requires the entity to add the cost (if any) of acquiring the additional ownership or degree of influence to the current basis of the investment and apply equity method accounting as of the date the investment qualifies for such treatment. ASU 2016-07 is effective for annual reporting periods beginning after December 15, 2016, and early adoption is permitted as of the beginning of an interim or annual reporting period. The Company has not adopted ASU 2016-07 and believes adoption will not have a material impact on its consolidated financial statements. In March 2016, the FASB issued ASU 2016-09 - Compensation - Stock Compensation , which simplifies several aspects of accounting for share-based payment transactions including income tax consequences, classification of awards as equity or liabilities and classification on the statement of cash flows. ASU 2016-09 will be effective for annual reporting periods beginning after December 15, 2016, and any interim periods within that period. Early adoption is permitted as of the beginning of an interim or annual period provided that all adjustments are applied as of the beginning of the annual period in which the statement is adopted. The Company has not adopted ASU 2016-09 and believes such adoption will not have a material impact on its consolidated financial statements.</t>
  </si>
  <si>
    <t>BASIS OF PRESENTATION AND ACCOUNTING POLICY (Tables)</t>
  </si>
  <si>
    <t>Deferred revenues and related activity</t>
  </si>
  <si>
    <t>The unrecognized revenues and related activity during the three months ended March 31, 2015 were as follows (in thousands): Three Months Ended Balance at beginning of period $ 31,047 Revenues deferred during the period 7,829 Revenues recognized during the period (6,210 ) Balance at end of period $ 32,666</t>
  </si>
  <si>
    <t>FAIR VALUE MEASUREMENTS (Tables)</t>
  </si>
  <si>
    <t>Estimated Fair Value Of Other Financial Assets And Liabilities</t>
  </si>
  <si>
    <t>The estimated fair values of the Company’s other financial assets and liabilities as of March 31, 2016 and December 31, 2015 were as follows (in thousands): Carrying Amount Level 1 Level 2 Level 3 March 31, 2016 LIABILITIES Long-term debt, including current portion $ 265,881 $ — $ 243,555 $ — December 31, 2015 LIABILITIES Long-term debt, including current portion $ 266,976 $ — $ 243,817 $ —</t>
  </si>
  <si>
    <t>VARIABLE INTEREST ENTITIES (Tables)</t>
  </si>
  <si>
    <t>Schedule of Variable Interest Entities</t>
  </si>
  <si>
    <t>The table below represents the assets of Aeróleo which have restrictions on the ability to be distributed to the Company and the liabilities of Aeróleo for which creditors do not have recourse to the Company at March 31, 2016 and December 31, 2015 (in thousands): March 31, December 31, Receivables - other $ 473 $ 161 Other assets 4,250 3,367 Accounts payable and accrued expenses 883 1,709 Accrued wages and benefits 1,649 2,108 Accrued other taxes 714 1,701 Accrued contingencies 2,851 2,410 Other current liabilities 57 450 Other liabilities 1,264 729 The table below represents the Company’s pro forma results of operations for the three months ended March 31, 2015 assuming the consolidation of Aeróleo began on January 1, 2015 (in thousands): Historical Results Pro Forma Adjustments Pro Forma Results Operating revenues $ 67,415 $ 11,325 $ 78,740 Net loss attributable to Era Group Inc. (42 ) (1,623 ) (1,665 )</t>
  </si>
  <si>
    <t>LONG-TERM DEBT (Tables)</t>
  </si>
  <si>
    <t>Schedule of Debt</t>
  </si>
  <si>
    <t>The Company’s borrowings as of March 31, 2016 and December 31, 2015 were as follows (in thousands): March 31, 2016 December 31, 2015 7.750% Senior Notes (excluding unamortized discount) $ 149,828 $ 149,828 Senior secured revolving credit facility 90,000 90,000 Promissory notes 24,414 24,968 Other 8,916 9,509 273,158 274,305 Less: portion due within one year (2,291 ) (3,278 ) Less: debt discount, net (4,564 ) (4,589 ) Less: unamortized debt issuance costs (2,713 ) (2,740 ) Total long-term debt $ 263,590 $ 263,698</t>
  </si>
  <si>
    <t>EARNINGS (LOSS) PER COMMON SHARE (Tables)</t>
  </si>
  <si>
    <t>Computation of basic and diluted earnings per common share</t>
  </si>
  <si>
    <t>Computations of basic and diluted earnings per common share of the Company for the three months ended March 31, 2016 and 2015 were as follows (in thousands, except share and per share data): Three Months Ended 2016 2015 Net loss attributable to Era Group Inc. $ (3,818 ) $ (42 ) Shares: Weighted average common shares outstanding - basic 20,219,937 20,195,955 Net effect of dilutive stock options and restricted stock awards based on the treasury stock method (1) — — Weighted average common shares outstanding - diluted 20,219,937 20,195,955 Loss per common share, basic and diluted $ (0.19 ) $ — ____________________ (1) Excludes weighted average common shares of 347,242 and 114,955 for the three months ended March 31, 2016 and 2015 , respectively, for certain share awards as the effect of their inclusion would have been antidilutive.</t>
  </si>
  <si>
    <t>SHARE BASED COMPENSATION (Tables)</t>
  </si>
  <si>
    <t>Share Based Compensation Plans</t>
  </si>
  <si>
    <t>The number of shares and weighted average grant price of restricted stock awards during the three months ended March 31, 2016 were as follows: Number of Shares Weighted Average Grant Price Non-vested as of December 31, 2015 311,372 $ 22.58 Restricted stock awards granted: Non-employee directors 40,663 $ 10.59 Employees 299,250 $ 10.59 Vested (128,111 ) $ 22.44 Forfeited (1,620 ) $ 25.15 Non-vested as of March 31, 2016 521,554 $ 14.79</t>
  </si>
  <si>
    <t>GUARANTORS OF SECURITIES (Tables)</t>
  </si>
  <si>
    <t>Condensed Balance Sheet</t>
  </si>
  <si>
    <t>Supplemental Condensed Consolidating Balance Sheet as of March 31, 2016 Parent Guarantors Non-guarantors Eliminations Consolidated (in thousands, except share data) ASSETS Current assets: Cash and cash equivalents $ 26,719 $ 2,900 $ 1,184 $ — $ 30,803 Receivables: Trade, net of allowance for doubtful accounts of $2,089 39 30,546 6,395 — 36,980 Tax receivable 6,000 68 — — 6,068 Other — 3,135 572 — 3,707 Inventories, net — 25,151 2,593 — 27,744 Prepaid expenses 692 2,503 79 — 3,274 Other current assets 190 1 — — 191 Total current assets 33,640 64,304 10,823 — 108,767 Property and equipment — 1,154,749 16,522 — 1,171,271 Accumulated depreciation — (324,482 ) (881 ) — (325,363 ) Property and equipment, net — 830,267 15,641 — 845,908 Equity investments and advances — 28,795 — — 28,795 Investments in consolidated subsidiaries 172,605 — — (172,605 ) — Deferred taxes 5,360 — — (5,360 ) — Intangible assets — — 1,153 — 1,153 Intercompany receivables 494,579 — — (494,579 ) — Other assets 1,994 6,605 4,251 — 12,850 Total assets $ 708,178 $ 929,971 $ 31,868 $ (672,544 ) $ 997,473 LIABILITIES, REDEEMABLE NONCONTROLLING INTREST AND STOCKHOLDERS’ EQUITY Current liabilities: Accounts payable and accrued expenses $ 579 $ 8,338 $ 1,202 $ — $ 10,119 Accrued wages and benefits — 4,574 1,670 — 6,244 Accrued interest 3,491 — — — 3,491 Accrued other taxes 59 1,132 714 — 1,905 Accrued contingencies — — 2,851 — 2,851 Current portion of long-term debt — 1,524 767 — 2,291 Other current liabilities 360 1,354 61 — 1,775 Total current liabilities 4,489 16,922 7,265 — 28,676 Long-term debt 235,185 22,890 5,515 — 263,590 Deferred income taxes — 233,765 678 (5,360 ) 229,083 Intercompany payables — 476,236 18,343 (494,579 ) — Other liabilities — 1,590 1,265 — 2,855 Total liabilities 239,674 751,403 33,066 (499,939 ) 524,204 Redeemable noncontrolling interest — 4 4,668 — 4,672 Equity: Common stock, $0.01 par value, 60,000,000 shares authorized; 20,879,783 outstanding, exclusive of treasury shares 211 — — — 211 Additional paid-in capital 434,460 95,543 9,325 (104,868 ) 434,460 Retained earnings 36,683 82,929 (15,191 ) (67,737 ) 36,684 Treasury shares, at cost, 171,114 shares (2,850 ) — — — (2,850 ) Accumulated other comprehensive income, net of tax — 92 — — 92 Total equity 468,504 178,564 (5,866 ) (172,605 ) 468,597 Total liabilities, redeemable noncontrolling interest and stockholders’ equity $ 708,178 $ 929,971 $ 31,868 $ (672,544 ) $ 997,473 Supplemental Condensed Consolidating Balance Sheet as of December 31, 2015 Parent Guarantors Non-guarantors Eliminations Consolidated (in thousands, except share data) ASSETS Current assets: Cash and cash equivalents $ 7,565 $ 3,334 $ 3,471 $ — $ 14,370 Receivables: Trade, net of allowance for doubtful accounts of $2,103 39 40,345 8,255 — 48,639 Tax receivables 6,013 72 — — 6,085 Other — 3,089 216 — 3,305 Inventories, net — 25,557 2,437 — 27,994 Prepaid expenses 458 1,411 94 — 1,963 Other current assets 190 1 — — 191 Total current assets 14,265 73,809 14,473 — 102,547 Property and equipment — 1,159,441 16,468 — 1,175,909 Accumulated depreciation — (316,090 ) (603 ) — (316,693 ) Net property and equipment — 843,351 15,865 — 859,216 Equity investments and advances — 28,898 — — 28,898 Investments in consolidated subsidiaries 172,335 — — (172,335 ) — Intangible assets — — 1,158 — 1,158 Deferred income taxes 3,823 — — (3,823 ) — Intercompany receivables 515,255 — — (515,255 ) — Other assets 2,166 6,999 3,367 — 12,532 Total assets $ 707,844 $ 953,057 $ 34,863 $ (691,413 ) $ 1,004,351 LIABILITIES, REDEEMABLE NONCONTROLLING INTREST AND STOCKHOLDERS’ EQUITY Current liabilities: Accounts payable and accrued expenses $ 386 $ 9,635 $ 1,979 $ — $ 12,000 Accrued wages and benefits — 6,875 2,137 — 9,012 Accrued interest 549 13 — — 562 Current portion of long-term debt — 1,663 1,615 — 3,278 Accrued other taxes 30 789 1,701 — 2,520 Accrued contingencies — — 2,410 — 2,410 Other current liabilities 534 1,311 455 — 2,300 Total current liabilities 1,499 20,286 10,297 — 32,082 Long-term debt 235,134 23,305 5,259 — 263,698 Deferred income taxes — 232,994 677 (3,823 ) 229,848 Intercompany payables — 501,512 13,743 (515,255 ) — Other liabilities — 1,887 729 — 2,616 Total liabilities 236,633 779,984 30,705 (519,078 ) 528,244 Redeemable noncontrolling interest — 4 4,800 — 4,804 Equity: Common stock, $0.01 par value, 60,000,000 shares authorized; 20,495,694 outstanding, exclusive of treasury shares 207 — — — 207 Additional paid-in capital 433,175 95,543 9,325 (104,868 ) 433,175 Intercompany receivables — — — — — Retained earnings 40,502 77,434 (9,967 ) (67,467 ) 40,502 Treasury shares, at cost, 154,549 shares (2,673 ) — — — (2,673 ) Accumulated other comprehensive income, net of tax — 92 — — 92 Total equity 471,211 173,069 (642 ) (172,335 ) 471,303 Total liabilities, redeemable noncontrolling interest and stockholders’ equity $ 707,844 $ 953,057 $ 34,863 $ (691,413 ) $ 1,004,351</t>
  </si>
  <si>
    <t>Condensed Income Statement</t>
  </si>
  <si>
    <t>Supplemental Condensed Consolidating Statements of Operations for the Three Months Ended March 31, 2016 Parent Guarantors Non-guarantors Eliminations Consolidated (in thousands) Operating revenues $ — $ 48,487 $ 14,095 $ — $ 62,582 Costs and expenses: Operating — 26,010 18,297 — 44,307 Administrative and general 1,048 7,084 1,095 — 9,227 Depreciation — 12,486 280 — 12,766 Total costs and expenses 1,048 45,580 19,672 — 66,300 Gains on asset dispositions, net — 2,913 — — 2,913 Operating income (loss) (1,048 ) 5,820 (5,577 ) — (805 ) Other income (expense): Interest income 4 123 174 — 301 Interest expense (4,343 ) (148 ) (257 ) — (4,748 ) Foreign currency gains (losses), net 69 (109 ) 321 — 281 Other, net — — (17 ) — (17 ) Total other income (expense) (4,270 ) (134 ) 221 — (4,183 ) Income (loss) before income taxes and equity earnings (5,318 ) 5,686 (5,356 ) — (4,988 ) Income tax expense (benefit) (1,229 ) 215 — — (1,014 ) Income (loss) before equity earnings (4,089 ) 5,471 (5,356 ) — (3,974 ) Equity earnings, net of tax — 24 — — 24 Equity in earnings (losses) of subsidiaries 271 — — (271 ) — Net income (loss) (3,818 ) 5,495 (5,356 ) (271 ) (3,950 ) Net loss attributable to non-controlling interest in subsidiary — — 132 — 132 Net income (loss) attributable to Era Group Inc. $ (3,818 ) $ 5,495 $ (5,224 ) $ (271 ) $ (3,818 ) Supplemental Condensed Consolidating Statements of Operations for the Three Months Ended March 31, 2015 Parent Guarantors Non-guarantors Eliminations Consolidated (in thousands) Operating revenues $ — $ 67,415 $ — $ — $ 67,415 Costs and expenses: Operating — 43,517 88 — 43,605 Administrative and general 1,374 8,369 — — 9,743 Depreciation — 11,456 146 — 11,602 Total costs and expenses 1,374 63,342 234 — 64,950 Gains on asset dispositions, net — 3,388 — — 3,388 Operating income (1,374 ) 7,461 (234 ) — 5,853 Other income (expense): Interest income 5 245 1 — 251 Interest expense (3,352 ) (193 ) — — (3,545 ) Derivative losses, net — (12 ) — — (12 ) Foreign currency gains (losses), net 542 (3,502 ) — — (2,960 ) Gain on debt extinguishment 264 — — — 264 Total other income (expense) (2,541 ) (3,462 ) 1 — (6,002 ) Income (loss) before income taxes and equity earnings (3,915 ) 3,999 (233 ) — (149 ) Income tax expense (benefit) (1,482 ) 1,427 — — (55 ) Income (loss) before equity earnings (2,433 ) 2,572 (233 ) — (94 ) Equity losses, net of tax — (145 ) — — (145 ) Equity in earnings (losses) of subsidiaries 2,391 — — (2,391 ) — Net income (loss) (42 ) 2,427 (233 ) (2,391 ) (239 ) Net loss attributable to non-controlling interest in subsidiary — 197 — — 197 Net income (loss) attributable to Era Group Inc. $ (42 ) $ 2,624 $ (233 ) $ (2,391 ) $ (42 )</t>
  </si>
  <si>
    <t>Condensed Statement of Comprehensive Income</t>
  </si>
  <si>
    <t>Supplemental Condensed Consolidating Statements of Comprehensive Income for the Three Months Ended March 31, 2016 Parent Guarantors Non-guarantors Eliminations Consolidated (in thousands) Net income (loss) $ (3,818 ) $ 5,495 $ (5,356 ) $ (271 ) $ (3,950 ) Other comprehensive income (loss): Foreign currency translation adjustments — — — — — Total other comprehensive income (loss) — — — — — Comprehensive income (loss) (3,818 ) 5,495 (5,356 ) (271 ) (3,950 ) Comprehensive loss attributable to non-controlling interest in subsidiary — — 132 — 132 Comprehensive income (loss) attributable to Era Group Inc. $ (3,818 ) $ 5,495 $ (5,224 ) $ (271 ) $ (3,818 ) Supplemental Condensed Consolidating Statements of Comprehensive Income for the Three Months Ended March 31, 2015 Parent Guarantors Non-guarantors Eliminations Consolidated (in thousands) Net income (loss) $ (42 ) $ 2,427 $ (233 ) $ (2,391 ) $ (239 ) Other comprehensive loss: Foreign currency translation adjustments — (3 ) — — (3 ) Income tax benefit — 1 — — 1 Total other comprehensive loss — (2 ) — — (2 ) Comprehensive income (loss) (42 ) 2,425 (233 ) (2,391 ) (241 ) Comprehensive income attributable to non-controlling interest in subsidiary — 197 — — 197 Comprehensive income (loss) attributable to Era Group Inc. $ (42 ) $ 2,622 $ (233 ) $ (2,391 ) $ (44 )</t>
  </si>
  <si>
    <t>Condensed Cash Flow Statement</t>
  </si>
  <si>
    <t>Supplemental Condensed Consolidating Statements of Cash Flows for the Three Months Ended March 31, 2016 Parent Guarantors Non-guarantors Eliminations Consolidated (in thousands) Net cash provided by (used in) operating activities $ 19,154 $ (3,220 ) $ (1,491 ) $ 350 $ 14,793 Cash flows from investing activities: Purchases of property and equipment — (2,090 ) (55 ) — (2,145 ) Proceeds from disposition of property and equipment — 3,980 — — 3,980 Return of helicopter deposit — 544 — — 544 Principal payments on notes due from equity investees — 177 — — 177 Principal payments on third party notes receivable — 46 — — 46 Net cash provided by (used in) investing activities — 2,657 (55 ) — 2,602 Cash flows from financing activities: Payments on long-term debt — (555 ) (1,096 ) (7,000 ) (8,651 ) Proceeds from Revolving Credit Facility — — — 7,000 7,000 Proceeds from share award plans — — — 477 477 Purchase of treasury shares — — — (161 ) (161 ) Borrowings and repayments of intercompany debt — 316 350 (666 ) — Net cash used in financing activities — (239 ) (746 ) (350 ) (1,335 ) Effects of exchange rate changes on cash and cash equivalents — 368 5 — 373 Net increase (decrease) in cash and cash equivalents 19,154 (434 ) (2,287 ) — 16,433 Cash and cash equivalents, beginning of period 7,565 3,334 3,471 — 14,370 Cash and cash equivalents, end of period $ 26,719 $ 2,900 $ 1,184 $ — $ 30,803 Supplemental Condensed Consolidating Statements of Cash Flows for the Three Months Ended March 31, 2015 Parent Guarantors Non-guarantors Eliminations Consolidated (in thousands) Net cash provided by (used in) operating activities $ (1,517 ) $ 8,304 $ 1 $ — $ 6,788 Cash flows from investing activities: Purchases of property and equipment — (8,866 ) — — (8,866 ) Proceeds from disposition of property and equipment — 5,379 — — 5,379 Cash settlements on forward contracts, net — — — (1,103 ) (1,103 ) Principal payments on notes due from equity investees — 169 — — 169 Principal payments on third party notes receivable — 25 — — 25 Escrow deposits, net — (2,800 ) — — (2,800 ) Repayment of intercompany debt — (1,103 ) — 1,103 — Net cash used in investing activities — (7,196 ) — — (7,196 ) Cash flows from financing activities: Payments on long-term debt — (697 ) — (15,000 ) (15,697 ) Proceeds from Revolving Credit Facility — — — 20,000 20,000 Extinguishment of long-term debt — — — (9,297 ) (9,297 ) Proceeds from share award plans — — — 612 612 Repayment of intercompany debt — (3,685 ) — 3,685 — Net cash used in financing activities — (4,382 ) — — (4,382 ) Effects of exchange rate changes on cash and cash equivalents — (2,386 ) — — (2,386 ) Net increase (decrease) in cash and cash equivalents (1,517 ) (5,660 ) 1 — (7,176 ) Cash and cash equivalents, beginning of period 16,481 22,188 2,198 — 40,867 Cash and cash equivalents, end of period $ 14,964 $ 16,528 $ 2,199 $ — $ 33,691</t>
  </si>
  <si>
    <t>BASIS OF PRESENTATION AND ACCOUNTING POLICY Narrative (Details) - USD ($) $ in Thousands</t>
  </si>
  <si>
    <t>BASIS OF PRESENTATION AND ACCOUNTING POLICY Deferred Revenues Included In Other Current Liabilities (Details) $ in Thousands</t>
  </si>
  <si>
    <t>Mar. 31, 2015USD ($)</t>
  </si>
  <si>
    <t>Movement in Deferred Revenue [Roll Forward]</t>
  </si>
  <si>
    <t>Balance at beginning of period</t>
  </si>
  <si>
    <t>Revenues deferred during the period</t>
  </si>
  <si>
    <t>Revenues recognized during the period</t>
  </si>
  <si>
    <t>Balance at end of period</t>
  </si>
  <si>
    <t>FAIR VALUE MEASUREMENTS Estimated Fair Value Of Other Financial Assets And Liabilities (Details) - USD ($) $ in Thousands</t>
  </si>
  <si>
    <t>Fair Value, Assets and Liabilities Measured on Recurring and Nonrecurring Basis [Line Items]</t>
  </si>
  <si>
    <t>Long-term debt, including current portion</t>
  </si>
  <si>
    <t>DERIVATIVE INSTRUMENTS Narrative (Details) $ in Millions</t>
  </si>
  <si>
    <t>Mar. 31, 2016forward_contractinterest_rate_derivative_held</t>
  </si>
  <si>
    <t>Dec. 31, 2015forward_contractinterest_rate_derivative_held</t>
  </si>
  <si>
    <t>Dec. 31, 2011interest_rate_derivative_held</t>
  </si>
  <si>
    <t>Derivative [Line Items]</t>
  </si>
  <si>
    <t>Recognized gain</t>
  </si>
  <si>
    <t>Loss on derivative instrument</t>
  </si>
  <si>
    <t>Interest Rate Swap</t>
  </si>
  <si>
    <t>Number of interest rate swaps held | interest_rate_derivative_held</t>
  </si>
  <si>
    <t>Foreign Exchange Forward</t>
  </si>
  <si>
    <t>Number of open forward contracts | forward_contract</t>
  </si>
  <si>
    <t>Interest Rate Swap Agreement 1 | Interest Rate Swap</t>
  </si>
  <si>
    <t>Fixed interest rate</t>
  </si>
  <si>
    <t>1.29%</t>
  </si>
  <si>
    <t>Interest Rate Swap Agreement 2 | Interest Rate Swap</t>
  </si>
  <si>
    <t>1.76%</t>
  </si>
  <si>
    <t>ESCROW DEPOSITS Narrative (Details)</t>
  </si>
  <si>
    <t>Sep. 30, 2015USD ($)</t>
  </si>
  <si>
    <t>Mar. 31, 2015USD ($)helicopter</t>
  </si>
  <si>
    <t>Dec. 31, 2015USD ($)</t>
  </si>
  <si>
    <t>Significant Acquisitions and Disposals [Line Items]</t>
  </si>
  <si>
    <t>Deposits in like-kind exchange escrow accounts</t>
  </si>
  <si>
    <t>Light Twin Helicopter</t>
  </si>
  <si>
    <t>Number of disposals | helicopter</t>
  </si>
  <si>
    <t>ACQUISITIONS AND DISPOSITIONS (Details) $ in Thousands</t>
  </si>
  <si>
    <t>Mar. 31, 2016USD ($)helicopter</t>
  </si>
  <si>
    <t>Property, Plant and Equipment [Line Items]</t>
  </si>
  <si>
    <t>Capitalized interest payments</t>
  </si>
  <si>
    <t>Investment in sales-type leases</t>
  </si>
  <si>
    <t>Construction in Progress</t>
  </si>
  <si>
    <t>Interest capitalized in property and equipment</t>
  </si>
  <si>
    <t>Other Types of Properties and Equipment</t>
  </si>
  <si>
    <t>Equipment Leased to Other Party</t>
  </si>
  <si>
    <t>Number of disposals from purchase option | helicopter</t>
  </si>
  <si>
    <t>Investment in lease asset</t>
  </si>
  <si>
    <t>VARIABLE INTEREST ENTITIES Narrative (Details) - USD ($) $ in Thousands</t>
  </si>
  <si>
    <t>Oct. 01, 2015</t>
  </si>
  <si>
    <t>Dec. 31, 2011</t>
  </si>
  <si>
    <t>Variable Interest Entity [Line Items]</t>
  </si>
  <si>
    <t>Aeroleo</t>
  </si>
  <si>
    <t>Economic interest percent</t>
  </si>
  <si>
    <t>50.00%</t>
  </si>
  <si>
    <t>Voting interest percent</t>
  </si>
  <si>
    <t>20.00%</t>
  </si>
  <si>
    <t>Aeroleo | Variable Interest Entity, Primary Beneficiary</t>
  </si>
  <si>
    <t>Economic interest transferred, percent</t>
  </si>
  <si>
    <t>Variable interest transferred, percent</t>
  </si>
  <si>
    <t>80.00%</t>
  </si>
  <si>
    <t>Assets</t>
  </si>
  <si>
    <t>Liabilities</t>
  </si>
  <si>
    <t>Net gain (loss) from consolidation</t>
  </si>
  <si>
    <t>Pro Forma</t>
  </si>
  <si>
    <t>Pro Forma | Aeroleo | Variable Interest Entity, Primary Beneficiary</t>
  </si>
  <si>
    <t>VARIABLE INTEREST ENTITIES Schedule of Variable Interest Entities (Details) - USD ($) $ in Thousands</t>
  </si>
  <si>
    <t>Net loss attributable to Era Group Inc.</t>
  </si>
  <si>
    <t>Variable Interest Entity, Primary Beneficiary | Aeroleo</t>
  </si>
  <si>
    <t>Variable Interest Entity, Primary Beneficiary | Aeroleo | Pro Forma</t>
  </si>
  <si>
    <t>Restricted Assets | Variable Interest Entity, Primary Beneficiary | Aeroleo | Receivables - other</t>
  </si>
  <si>
    <t>Restricted Assets | Variable Interest Entity, Primary Beneficiary | Aeroleo | Other assets</t>
  </si>
  <si>
    <t>Non-Recourse Liability | Variable Interest Entity, Primary Beneficiary | Aeroleo | Accounts payable and accrued expenses</t>
  </si>
  <si>
    <t>Non-Recourse Liability | Variable Interest Entity, Primary Beneficiary | Aeroleo | Accrued wages and benefits</t>
  </si>
  <si>
    <t>Non-Recourse Liability | Variable Interest Entity, Primary Beneficiary | Aeroleo | Accrued other taxes</t>
  </si>
  <si>
    <t>Non-Recourse Liability | Variable Interest Entity, Primary Beneficiary | Aeroleo | Accrued contingencies</t>
  </si>
  <si>
    <t>Non-Recourse Liability | Variable Interest Entity, Primary Beneficiary | Aeroleo | Other current liabilities</t>
  </si>
  <si>
    <t>Non-Recourse Liability | Variable Interest Entity, Primary Beneficiary | Aeroleo | Other liabilities</t>
  </si>
  <si>
    <t>INCOME TAXES Narrative (Details) - USD ($) $ in Thousands</t>
  </si>
  <si>
    <t>Investments, Owned, Federal Income Tax Note [Line Items]</t>
  </si>
  <si>
    <t>Effective tax rate</t>
  </si>
  <si>
    <t>20.30%</t>
  </si>
  <si>
    <t>36.90%</t>
  </si>
  <si>
    <t>Unrecognized Tax Benefits</t>
  </si>
  <si>
    <t>LONG-TERM DEBT Schedule of Long-Term Debt (Details) - USD ($) $ in Thousands</t>
  </si>
  <si>
    <t>Debt Instrument [Line Items]</t>
  </si>
  <si>
    <t>Less: portion due within one year</t>
  </si>
  <si>
    <t>Less: debt discount, net</t>
  </si>
  <si>
    <t>Less: unamortized debt issuance costs</t>
  </si>
  <si>
    <t>Total long-term debt</t>
  </si>
  <si>
    <t>7.750%Senior Notes</t>
  </si>
  <si>
    <t>7.750% Senior Notes (excluding unamortized discount)</t>
  </si>
  <si>
    <t>Senior secured revolving credit facility</t>
  </si>
  <si>
    <t>Promissory notes</t>
  </si>
  <si>
    <t>LONG-TERM DEBT Narrative (Details) - USD ($)</t>
  </si>
  <si>
    <t>Dec. 07, 2012</t>
  </si>
  <si>
    <t>Dec. 31, 2014</t>
  </si>
  <si>
    <t>Mar. 31, 2014</t>
  </si>
  <si>
    <t>Outstanding borrowings</t>
  </si>
  <si>
    <t>7.750%Senior Notes | Senior Unsecured Notes Due December 15, 2022</t>
  </si>
  <si>
    <t>Aggregate principal amount</t>
  </si>
  <si>
    <t>Stated interest rate</t>
  </si>
  <si>
    <t>7.75%</t>
  </si>
  <si>
    <t>Proceeds from issuance of long-term debt</t>
  </si>
  <si>
    <t>Repurchase amount</t>
  </si>
  <si>
    <t>Payments on other long-term debt</t>
  </si>
  <si>
    <t>Maximum borrowing amount</t>
  </si>
  <si>
    <t>Increase in commitments due to accordion feature</t>
  </si>
  <si>
    <t>Commitment fee basis point</t>
  </si>
  <si>
    <t>0.375%</t>
  </si>
  <si>
    <t>Remaining borrowing capacity</t>
  </si>
  <si>
    <t>Letters of credit outstanding</t>
  </si>
  <si>
    <t>Senior secured revolving credit facility | Minimum</t>
  </si>
  <si>
    <t>Senior secured revolving credit facility | Maximum</t>
  </si>
  <si>
    <t>0.50%</t>
  </si>
  <si>
    <t>Senior secured revolving credit facility | Base Rate</t>
  </si>
  <si>
    <t>Basis spread on variable rate</t>
  </si>
  <si>
    <t>1.00%</t>
  </si>
  <si>
    <t>Senior secured revolving credit facility | Base Rate | Minimum</t>
  </si>
  <si>
    <t>0.75%</t>
  </si>
  <si>
    <t>Senior secured revolving credit facility | Base Rate | Maximum</t>
  </si>
  <si>
    <t>2.00%</t>
  </si>
  <si>
    <t>Senior secured revolving credit facility | London Interbank Offered Rate (LIBOR)</t>
  </si>
  <si>
    <t>Senior secured revolving credit facility | London Interbank Offered Rate (LIBOR) | Minimum</t>
  </si>
  <si>
    <t>1.75%</t>
  </si>
  <si>
    <t>Senior secured revolving credit facility | London Interbank Offered Rate (LIBOR) | Maximum</t>
  </si>
  <si>
    <t>3.00%</t>
  </si>
  <si>
    <t>Letter of Credit</t>
  </si>
  <si>
    <t>Aeroleo | Loans Payable</t>
  </si>
  <si>
    <t>Loan payment</t>
  </si>
  <si>
    <t>COMMITMENTS AND CONTINGENCIES COMMITMENTS AND CONTINGENCIES (Details) $ in Millions</t>
  </si>
  <si>
    <t>1 Months Ended</t>
  </si>
  <si>
    <t>180 Months Ended</t>
  </si>
  <si>
    <t>Oct. 31, 2015USD ($)</t>
  </si>
  <si>
    <t>Apr. 30, 2014</t>
  </si>
  <si>
    <t>Dec. 31, 2009USD ($)</t>
  </si>
  <si>
    <t>Loss Contingencies [Line Items]</t>
  </si>
  <si>
    <t>Unfunded capital commitments</t>
  </si>
  <si>
    <t>unfunded capital commitments payable</t>
  </si>
  <si>
    <t>Deposits paid</t>
  </si>
  <si>
    <t>Commitments eligible for termination</t>
  </si>
  <si>
    <t>Liquidated damages</t>
  </si>
  <si>
    <t>Period of availability (in years)</t>
  </si>
  <si>
    <t>4 years</t>
  </si>
  <si>
    <t>Utilized credits</t>
  </si>
  <si>
    <t>AW189 Heavy Helicopters</t>
  </si>
  <si>
    <t>Number of helicopters | helicopter</t>
  </si>
  <si>
    <t>Number of additional helicopters | helicopter</t>
  </si>
  <si>
    <t>S92 Heavy Helicopters</t>
  </si>
  <si>
    <t>AW169 Light Twin Helicopters</t>
  </si>
  <si>
    <t>Foreign Tax Authority | Municipal Tax Authorities of Rio de Janeiro and Macae | Aeroleo</t>
  </si>
  <si>
    <t>Taxes, penalties and interest</t>
  </si>
  <si>
    <t>Foreign Tax Authority | Foreign Tax Authority | Aeroleo | Brazilian Tax Dispute with Respect to Employer Social Security Contributions</t>
  </si>
  <si>
    <t>Foreign Tax Authority | Foreign Tax Authority | Aeroleo | Other Litigation Matters</t>
  </si>
  <si>
    <t>Foreign Tax Authority | State of Rio de Janeiro | Aeroleo</t>
  </si>
  <si>
    <t>EARNINGS (LOSS) PER COMMON SHARE Narrative (Details) - USD ($) $ / shares in Units, $ in Thousands</t>
  </si>
  <si>
    <t>Antidilutive Securities Excluded from Computation of Earnings Per Share [Line Items]</t>
  </si>
  <si>
    <t>Weighted average common shares outstanding, basic (in shares)</t>
  </si>
  <si>
    <t>Weighted average common shares outstanding - diluted (in shares)</t>
  </si>
  <si>
    <t>Stock Options and Restricted Stock</t>
  </si>
  <si>
    <t>Net effect of dilutive stock options and restricted stock awards based on the treasury stock method (in shares)</t>
  </si>
  <si>
    <t>Unvested restricted common shares (in shares)</t>
  </si>
  <si>
    <t>RELATED PARTY TRANSACTIONS (Details) - USD ($)</t>
  </si>
  <si>
    <t>SEACOR</t>
  </si>
  <si>
    <t>Related Party Transaction [Line Items]</t>
  </si>
  <si>
    <t>Payable due to Seacor (less than $0.1 million in 2015)</t>
  </si>
  <si>
    <t>Dart</t>
  </si>
  <si>
    <t>Amount of purchased products</t>
  </si>
  <si>
    <t>Note receivable</t>
  </si>
  <si>
    <t>Amended and Restated Transition Services Agreement | SEACOR</t>
  </si>
  <si>
    <t>Incurred costs under the TSA</t>
  </si>
  <si>
    <t>Training Services | Era Training Center, LLC</t>
  </si>
  <si>
    <t>Payments for services</t>
  </si>
  <si>
    <t>Era Training Center | Helicopter, Management and Other Services | Era Training Center, LLC</t>
  </si>
  <si>
    <t>SHARE BASED COMPENSATION (Details) - Restricted Stock</t>
  </si>
  <si>
    <t>Mar. 31, 2016$ / sharesshares</t>
  </si>
  <si>
    <t>Share-based Compensation Arrangement by Share-based Payment Award, Equity Instruments Other than Options, Nonvested, Number of Shares [Roll Forward]</t>
  </si>
  <si>
    <t>Non-vested, beginning balance, shares | shares</t>
  </si>
  <si>
    <t>Vested, shares | shares</t>
  </si>
  <si>
    <t>Forfeited, shares | shares</t>
  </si>
  <si>
    <t>Non-vested, ending balance, shares | shares</t>
  </si>
  <si>
    <t>Share-based Compensation Arrangement by Share-based Payment Award, Equity Instruments Other than Options, Nonvested, Weighted Average Grant Date Fair Value [Abstract]</t>
  </si>
  <si>
    <t>Non-vested, beginning balance, Weighted Average Grant Price (USD per share) | $ / shares</t>
  </si>
  <si>
    <t>Vested, Weighted Average Grant Price (USD per shares) | $ / shares</t>
  </si>
  <si>
    <t>Forfeited, Weighted Average Grant Price (USD per share) | $ / shares</t>
  </si>
  <si>
    <t>Non-vested, ending balance, Weighted Average Grant Price (USD per share) | $ / shares</t>
  </si>
  <si>
    <t>Non-employee directors</t>
  </si>
  <si>
    <t>Restricted stock awards granted, shares | shares</t>
  </si>
  <si>
    <t>Restricted stock awards granted Weighted Average Grant Price (USD per share) | $ / shares</t>
  </si>
  <si>
    <t>Employees</t>
  </si>
  <si>
    <t>SHARE BASED COMPENSATION Narrative (Details) - USD ($) $ in Thousands</t>
  </si>
  <si>
    <t>Share-based Compensation Arrangement by Share-based Payment Award [Line Items]</t>
  </si>
  <si>
    <t>Restricted Stock</t>
  </si>
  <si>
    <t>Fair value of shares vested</t>
  </si>
  <si>
    <t>2013 Employee Stock Purchase Plan</t>
  </si>
  <si>
    <t>Number of shares issued under ESPP (in shares)</t>
  </si>
  <si>
    <t>Number of shares available for grant (in shares)</t>
  </si>
  <si>
    <t>GUARANTORS OF SECURITIES (Narrative ) (Details)</t>
  </si>
  <si>
    <t>Senior Unsecured Notes Due December 15, 2022 | 7.750%Senior Notes</t>
  </si>
  <si>
    <t>GUARANTORS OF SECURITIES (Condensed Balance Sheet) (Details) - USD ($) $ in Thousands</t>
  </si>
  <si>
    <t>Trade, net of allowance for doubtful accounts of $2,089</t>
  </si>
  <si>
    <t>Investments in consolidated subsidiaries</t>
  </si>
  <si>
    <t>Deferred taxes</t>
  </si>
  <si>
    <t>Intercompany receivables</t>
  </si>
  <si>
    <t>Intercompany payables</t>
  </si>
  <si>
    <t>Era Group Inc. stockholders’ equity:</t>
  </si>
  <si>
    <t>Parent</t>
  </si>
  <si>
    <t>Guarantors</t>
  </si>
  <si>
    <t>Non-guarantors</t>
  </si>
  <si>
    <t>Eliminations</t>
  </si>
  <si>
    <t>GUARANTORS OF SECURITIES (Condensed Balance Sheet) (Phantom) (Details) - USD ($) $ / shares in Units, $ in Thousands</t>
  </si>
  <si>
    <t>Common stock, par value (in dollars per share)</t>
  </si>
  <si>
    <t>Common stock, shares authorized (in shares)</t>
  </si>
  <si>
    <t>Common stock, shares outstanding (in shares)</t>
  </si>
  <si>
    <t>Treasury shares (in shares)</t>
  </si>
  <si>
    <t>GUARANTORS OF SECURITIES (Condensed Income Statement) (Details) - USD ($) $ in Thousands</t>
  </si>
  <si>
    <t>Condensed Income Statements, Captions [Line Items]</t>
  </si>
  <si>
    <t>Depreciation</t>
  </si>
  <si>
    <t>Income tax expense (benefit)</t>
  </si>
  <si>
    <t>Equity in earnings (losses) of subsidiaries</t>
  </si>
  <si>
    <t>Net loss (income) attributable to non-controlling interest in subsidiary</t>
  </si>
  <si>
    <t>GUARANTORS OF SECURITIES (Condensed Statement of Comprehensive Income) (Details) - USD ($) $ in Thousands</t>
  </si>
  <si>
    <t>Condensed Statement of Income Captions [Line Items]</t>
  </si>
  <si>
    <t>Comprehensive income (loss) attributable to non-controlling interest in subsidiary</t>
  </si>
  <si>
    <t>GUARANTORS OF SECURITIES (Condensed Cash Flow Statement) (Details) - USD ($) $ in Thousands</t>
  </si>
  <si>
    <t>Condensed Cash Flow Statements, Captions [Line Items]</t>
  </si>
  <si>
    <t>Net cash provided by (used in) operating activities</t>
  </si>
  <si>
    <t>Escrow deposits, net</t>
  </si>
  <si>
    <t>Repayment of intercompany debt</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52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0879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77</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2</v>
      </c>
      <c r="B1" s="2" t="s">
        <v>2</v>
      </c>
      <c r="C1" s="2" t="s">
        <v>23</v>
      </c>
      <c r="D1" s="2" t="s">
        <v>24</v>
      </c>
    </row>
    <row r="2" spans="1:4">
      <c r="A2" s="3" t="s">
        <v>25</v>
      </c>
      <c r="C2" t="n"/>
    </row>
    <row r="3" spans="1:4">
      <c r="A3" s="4" t="s">
        <v>26</v>
      </c>
      <c r="B3" s="7" t="n">
        <v>30803</v>
      </c>
      <c r="C3" s="7" t="n">
        <v>14370</v>
      </c>
    </row>
    <row r="4" spans="1:4">
      <c r="A4" s="3" t="s">
        <v>27</v>
      </c>
      <c r="C4" t="n"/>
    </row>
    <row r="5" spans="1:4">
      <c r="A5" s="4" t="s">
        <v>28</v>
      </c>
      <c r="B5" s="6" t="n">
        <v>36980</v>
      </c>
      <c r="C5" s="6" t="n">
        <v>48639</v>
      </c>
    </row>
    <row r="6" spans="1:4">
      <c r="A6" s="4" t="s">
        <v>29</v>
      </c>
      <c r="B6" s="6" t="n">
        <v>6068</v>
      </c>
      <c r="C6" s="6" t="n">
        <v>6085</v>
      </c>
    </row>
    <row r="7" spans="1:4">
      <c r="A7" s="4" t="s">
        <v>30</v>
      </c>
      <c r="B7" s="6" t="n">
        <v>3707</v>
      </c>
      <c r="C7" s="6" t="n">
        <v>3305</v>
      </c>
    </row>
    <row r="8" spans="1:4">
      <c r="A8" s="4" t="s">
        <v>31</v>
      </c>
      <c r="B8" s="6" t="n">
        <v>27744</v>
      </c>
      <c r="C8" s="6" t="n">
        <v>27994</v>
      </c>
    </row>
    <row r="9" spans="1:4">
      <c r="A9" s="4" t="s">
        <v>32</v>
      </c>
      <c r="B9" s="6" t="n">
        <v>3274</v>
      </c>
      <c r="C9" s="6" t="n">
        <v>1963</v>
      </c>
    </row>
    <row r="10" spans="1:4">
      <c r="A10" s="4" t="s">
        <v>33</v>
      </c>
      <c r="B10" s="6" t="n">
        <v>191</v>
      </c>
      <c r="C10" s="6" t="n">
        <v>191</v>
      </c>
    </row>
    <row r="11" spans="1:4">
      <c r="A11" s="4" t="s">
        <v>34</v>
      </c>
      <c r="B11" s="6" t="n">
        <v>108767</v>
      </c>
      <c r="C11" s="6" t="n">
        <v>102547</v>
      </c>
    </row>
    <row r="12" spans="1:4">
      <c r="A12" s="4" t="s">
        <v>35</v>
      </c>
      <c r="B12" s="6" t="n">
        <v>1171271</v>
      </c>
      <c r="C12" s="6" t="n">
        <v>1175909</v>
      </c>
    </row>
    <row r="13" spans="1:4">
      <c r="A13" s="4" t="s">
        <v>36</v>
      </c>
      <c r="B13" s="6" t="n">
        <v>-325363</v>
      </c>
      <c r="C13" s="6" t="n">
        <v>-316693</v>
      </c>
    </row>
    <row r="14" spans="1:4">
      <c r="A14" s="4" t="s">
        <v>37</v>
      </c>
      <c r="B14" s="6" t="n">
        <v>845908</v>
      </c>
      <c r="C14" s="6" t="n">
        <v>859216</v>
      </c>
    </row>
    <row r="15" spans="1:4">
      <c r="A15" s="4" t="s">
        <v>38</v>
      </c>
      <c r="B15" s="6" t="n">
        <v>28795</v>
      </c>
      <c r="C15" s="6" t="n">
        <v>28898</v>
      </c>
    </row>
    <row r="16" spans="1:4">
      <c r="A16" s="4" t="s">
        <v>39</v>
      </c>
      <c r="B16" s="6" t="n">
        <v>1153</v>
      </c>
      <c r="C16" s="6" t="n">
        <v>1158</v>
      </c>
    </row>
    <row r="17" spans="1:4">
      <c r="A17" s="4" t="s">
        <v>40</v>
      </c>
      <c r="B17" s="6" t="n">
        <v>12850</v>
      </c>
      <c r="C17" s="6" t="n">
        <v>12532</v>
      </c>
    </row>
    <row r="18" spans="1:4">
      <c r="A18" s="4" t="s">
        <v>41</v>
      </c>
      <c r="B18" s="6" t="n">
        <v>997473</v>
      </c>
      <c r="C18" s="6" t="n">
        <v>1004351</v>
      </c>
    </row>
    <row r="19" spans="1:4">
      <c r="A19" s="3" t="s">
        <v>42</v>
      </c>
      <c r="C19" t="n"/>
    </row>
    <row r="20" spans="1:4">
      <c r="A20" s="4" t="s">
        <v>43</v>
      </c>
      <c r="B20" s="6" t="n">
        <v>10119</v>
      </c>
      <c r="C20" s="6" t="n">
        <v>12000</v>
      </c>
    </row>
    <row r="21" spans="1:4">
      <c r="A21" s="4" t="s">
        <v>44</v>
      </c>
      <c r="B21" s="6" t="n">
        <v>6244</v>
      </c>
      <c r="C21" s="6" t="n">
        <v>9012</v>
      </c>
    </row>
    <row r="22" spans="1:4">
      <c r="A22" s="4" t="s">
        <v>45</v>
      </c>
      <c r="B22" s="6" t="n">
        <v>3491</v>
      </c>
      <c r="C22" s="6" t="n">
        <v>562</v>
      </c>
    </row>
    <row r="23" spans="1:4">
      <c r="A23" s="4" t="s">
        <v>46</v>
      </c>
      <c r="B23" s="6" t="n">
        <v>1905</v>
      </c>
      <c r="C23" s="6" t="n">
        <v>2520</v>
      </c>
    </row>
    <row r="24" spans="1:4">
      <c r="A24" s="4" t="s">
        <v>47</v>
      </c>
      <c r="B24" s="6" t="n">
        <v>2851</v>
      </c>
      <c r="C24" s="6" t="n">
        <v>2410</v>
      </c>
    </row>
    <row r="25" spans="1:4">
      <c r="A25" s="4" t="s">
        <v>48</v>
      </c>
      <c r="B25" s="6" t="n">
        <v>2291</v>
      </c>
      <c r="C25" s="6" t="n">
        <v>3278</v>
      </c>
    </row>
    <row r="26" spans="1:4">
      <c r="A26" s="4" t="s">
        <v>49</v>
      </c>
      <c r="B26" s="6" t="n">
        <v>1775</v>
      </c>
      <c r="C26" s="6" t="n">
        <v>2300</v>
      </c>
    </row>
    <row r="27" spans="1:4">
      <c r="A27" s="4" t="s">
        <v>50</v>
      </c>
      <c r="B27" s="6" t="n">
        <v>28676</v>
      </c>
      <c r="C27" s="6" t="n">
        <v>32082</v>
      </c>
    </row>
    <row r="28" spans="1:4">
      <c r="A28" s="4" t="s">
        <v>51</v>
      </c>
      <c r="B28" s="6" t="n">
        <v>263590</v>
      </c>
      <c r="C28" s="6" t="n">
        <v>263698</v>
      </c>
    </row>
    <row r="29" spans="1:4">
      <c r="A29" s="4" t="s">
        <v>52</v>
      </c>
      <c r="B29" s="6" t="n">
        <v>229083</v>
      </c>
      <c r="C29" s="6" t="n">
        <v>229848</v>
      </c>
    </row>
    <row r="30" spans="1:4">
      <c r="A30" s="4" t="s">
        <v>53</v>
      </c>
      <c r="B30" s="6" t="n">
        <v>2855</v>
      </c>
      <c r="C30" s="6" t="n">
        <v>2616</v>
      </c>
    </row>
    <row r="31" spans="1:4">
      <c r="A31" s="4" t="s">
        <v>54</v>
      </c>
      <c r="B31" s="7" t="n">
        <v>524204</v>
      </c>
      <c r="C31" s="7" t="n">
        <v>528244</v>
      </c>
    </row>
    <row r="32" spans="1:4">
      <c r="A32" s="4" t="s">
        <v>55</v>
      </c>
      <c r="B32" s="4" t="s">
        <v>56</v>
      </c>
      <c r="C32" s="4" t="s">
        <v>56</v>
      </c>
    </row>
    <row r="33" spans="1:4">
      <c r="A33" s="4" t="s">
        <v>57</v>
      </c>
      <c r="B33" s="7" t="n">
        <v>4672</v>
      </c>
      <c r="C33" s="7" t="n">
        <v>4804</v>
      </c>
    </row>
    <row r="34" spans="1:4">
      <c r="A34" s="3" t="s">
        <v>58</v>
      </c>
      <c r="C34" t="n"/>
    </row>
    <row r="35" spans="1:4">
      <c r="A35" s="4" t="s">
        <v>59</v>
      </c>
      <c r="B35" s="6" t="n">
        <v>211</v>
      </c>
      <c r="C35" s="6" t="n">
        <v>207</v>
      </c>
    </row>
    <row r="36" spans="1:4">
      <c r="A36" s="4" t="s">
        <v>60</v>
      </c>
      <c r="B36" s="6" t="n">
        <v>434460</v>
      </c>
      <c r="C36" s="6" t="n">
        <v>433175</v>
      </c>
    </row>
    <row r="37" spans="1:4">
      <c r="A37" s="4" t="s">
        <v>61</v>
      </c>
      <c r="B37" s="6" t="n">
        <v>36684</v>
      </c>
      <c r="C37" s="6" t="n">
        <v>40502</v>
      </c>
    </row>
    <row r="38" spans="1:4">
      <c r="A38" s="4" t="s">
        <v>62</v>
      </c>
      <c r="B38" s="6" t="n">
        <v>-2850</v>
      </c>
      <c r="C38" s="6" t="n">
        <v>-2673</v>
      </c>
    </row>
    <row r="39" spans="1:4">
      <c r="A39" s="4" t="s">
        <v>63</v>
      </c>
      <c r="B39" s="6" t="n">
        <v>92</v>
      </c>
      <c r="C39" s="6" t="n">
        <v>92</v>
      </c>
    </row>
    <row r="40" spans="1:4">
      <c r="A40" s="4" t="s">
        <v>64</v>
      </c>
      <c r="B40" s="6" t="n">
        <v>468597</v>
      </c>
      <c r="C40" s="6" t="n">
        <v>471303</v>
      </c>
    </row>
    <row r="41" spans="1:4">
      <c r="A41" s="4" t="s">
        <v>65</v>
      </c>
      <c r="B41" s="7" t="n">
        <v>997473</v>
      </c>
      <c r="C41" s="7" t="n">
        <v>1004351</v>
      </c>
    </row>
    <row r="42" spans="1:4">
      <c r="A42" t="n"/>
    </row>
    <row r="43" spans="1:4">
      <c r="A43" s="4" t="s">
        <v>24</v>
      </c>
      <c r="B43" s="4" t="s">
        <v>66</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4</v>
      </c>
      <c r="B1" s="2" t="s">
        <v>1</v>
      </c>
    </row>
    <row r="2" spans="1:2">
      <c r="B2" s="2" t="s">
        <v>2</v>
      </c>
    </row>
    <row r="3" spans="1:2">
      <c r="A3" s="3" t="s">
        <v>19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7</v>
      </c>
      <c r="B1" s="2" t="s">
        <v>1</v>
      </c>
    </row>
    <row r="2" spans="1:2">
      <c r="B2" s="2" t="s">
        <v>2</v>
      </c>
    </row>
    <row r="3" spans="1:2">
      <c r="A3" s="3" t="s">
        <v>203</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0</v>
      </c>
      <c r="B1" s="2" t="s">
        <v>1</v>
      </c>
    </row>
    <row r="2" spans="1:2">
      <c r="B2" s="2" t="s">
        <v>2</v>
      </c>
    </row>
    <row r="3" spans="1:2">
      <c r="A3" s="3" t="s">
        <v>209</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s="1" t="s">
        <v>243</v>
      </c>
      <c r="B1" s="2" t="s">
        <v>1</v>
      </c>
    </row>
    <row r="2" spans="1:2">
      <c r="B2" s="2" t="s">
        <v>2</v>
      </c>
    </row>
    <row r="3" spans="1:2">
      <c r="A3" s="3" t="s">
        <v>212</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80"/>
    <col customWidth="1" max="3" min="3" width="4"/>
  </cols>
  <sheetData>
    <row r="1" spans="1:3">
      <c r="A1" s="1" t="s">
        <v>67</v>
      </c>
      <c r="B1" s="2" t="s">
        <v>68</v>
      </c>
    </row>
    <row r="2" spans="1:3">
      <c r="A2" s="3" t="s">
        <v>69</v>
      </c>
    </row>
    <row r="3" spans="1:3">
      <c r="A3" s="4" t="s">
        <v>70</v>
      </c>
      <c r="B3" s="7" t="n">
        <v>2103</v>
      </c>
      <c r="C3" s="4" t="s">
        <v>24</v>
      </c>
    </row>
    <row r="4" spans="1:3">
      <c r="A4" s="4" t="s">
        <v>71</v>
      </c>
      <c r="B4" s="8" t="n">
        <v>0.01</v>
      </c>
      <c r="C4" s="4" t="s">
        <v>24</v>
      </c>
    </row>
    <row r="5" spans="1:3">
      <c r="A5" s="4" t="s">
        <v>72</v>
      </c>
      <c r="B5" s="6" t="n">
        <v>60000000</v>
      </c>
      <c r="C5" s="4" t="s">
        <v>24</v>
      </c>
    </row>
    <row r="6" spans="1:3">
      <c r="A6" s="4" t="s">
        <v>73</v>
      </c>
      <c r="B6" s="6" t="n">
        <v>20495694</v>
      </c>
      <c r="C6" s="4" t="s">
        <v>24</v>
      </c>
    </row>
    <row r="7" spans="1:3">
      <c r="A7" s="4" t="s">
        <v>74</v>
      </c>
      <c r="B7" s="6" t="n">
        <v>154549</v>
      </c>
      <c r="C7" s="4" t="s">
        <v>24</v>
      </c>
    </row>
    <row r="8" spans="1:3">
      <c r="A8" s="4" t="s">
        <v>75</v>
      </c>
      <c r="B8" s="7" t="n">
        <v>2740</v>
      </c>
    </row>
    <row r="9" spans="1:3">
      <c r="A9" s="4" t="s">
        <v>76</v>
      </c>
    </row>
    <row r="10" spans="1:3">
      <c r="A10" s="3" t="s">
        <v>69</v>
      </c>
    </row>
    <row r="11" spans="1:3">
      <c r="A11" s="4" t="s">
        <v>75</v>
      </c>
      <c r="B11" s="6" t="n">
        <v>2740</v>
      </c>
    </row>
    <row r="12" spans="1:3">
      <c r="A12" s="4" t="s">
        <v>77</v>
      </c>
    </row>
    <row r="13" spans="1:3">
      <c r="A13" s="3" t="s">
        <v>69</v>
      </c>
    </row>
    <row r="14" spans="1:3">
      <c r="A14" s="4" t="s">
        <v>75</v>
      </c>
      <c r="B14" s="7" t="n">
        <v>-2740</v>
      </c>
    </row>
    <row r="15" spans="1:3">
      <c r="A15" t="n"/>
    </row>
    <row r="16" spans="1:3">
      <c r="A16" s="4" t="s">
        <v>24</v>
      </c>
      <c r="B16" s="4" t="s">
        <v>66</v>
      </c>
    </row>
  </sheetData>
  <mergeCells count="3">
    <mergeCell ref="B1:C1"/>
    <mergeCell ref="A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23</v>
      </c>
    </row>
    <row r="2" spans="1:3">
      <c r="A2" s="3" t="s">
        <v>177</v>
      </c>
    </row>
    <row r="3" spans="1:3">
      <c r="A3" s="4" t="s">
        <v>75</v>
      </c>
      <c r="B3" s="7" t="n">
        <v>2713</v>
      </c>
      <c r="C3" s="7" t="n">
        <v>27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53</v>
      </c>
      <c r="B1" s="2" t="s">
        <v>1</v>
      </c>
    </row>
    <row r="2" spans="1:2">
      <c r="B2" s="2" t="s">
        <v>254</v>
      </c>
    </row>
    <row r="3" spans="1:2">
      <c r="A3" s="3" t="s">
        <v>255</v>
      </c>
    </row>
    <row r="4" spans="1:2">
      <c r="A4" s="4" t="s">
        <v>256</v>
      </c>
      <c r="B4" s="7" t="n">
        <v>31047</v>
      </c>
    </row>
    <row r="5" spans="1:2">
      <c r="A5" s="4" t="s">
        <v>257</v>
      </c>
      <c r="B5" s="6" t="n">
        <v>7829</v>
      </c>
    </row>
    <row r="6" spans="1:2">
      <c r="A6" s="4" t="s">
        <v>258</v>
      </c>
      <c r="B6" s="6" t="n">
        <v>-6210</v>
      </c>
    </row>
    <row r="7" spans="1:2">
      <c r="A7" s="4" t="s">
        <v>259</v>
      </c>
      <c r="B7" s="7" t="n">
        <v>326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23</v>
      </c>
    </row>
    <row r="2" spans="1:3">
      <c r="A2" s="3" t="s">
        <v>261</v>
      </c>
    </row>
    <row r="3" spans="1:3">
      <c r="A3" s="4" t="s">
        <v>262</v>
      </c>
      <c r="B3" s="7" t="n">
        <v>265881</v>
      </c>
      <c r="C3" s="7" t="n">
        <v>266976</v>
      </c>
    </row>
    <row r="4" spans="1:3">
      <c r="A4" s="9" t="n">
        <v>1</v>
      </c>
    </row>
    <row r="5" spans="1:3">
      <c r="A5" s="3" t="s">
        <v>261</v>
      </c>
    </row>
    <row r="6" spans="1:3">
      <c r="A6" s="4" t="s">
        <v>262</v>
      </c>
      <c r="B6" s="6" t="n">
        <v>0</v>
      </c>
      <c r="C6" s="6" t="n">
        <v>0</v>
      </c>
    </row>
    <row r="7" spans="1:3">
      <c r="A7" s="9" t="n">
        <v>2</v>
      </c>
    </row>
    <row r="8" spans="1:3">
      <c r="A8" s="3" t="s">
        <v>261</v>
      </c>
    </row>
    <row r="9" spans="1:3">
      <c r="A9" s="4" t="s">
        <v>262</v>
      </c>
      <c r="B9" s="6" t="n">
        <v>243555</v>
      </c>
      <c r="C9" s="6" t="n">
        <v>243817</v>
      </c>
    </row>
    <row r="10" spans="1:3">
      <c r="A10" s="9" t="n">
        <v>3</v>
      </c>
    </row>
    <row r="11" spans="1:3">
      <c r="A11" s="3" t="s">
        <v>261</v>
      </c>
    </row>
    <row r="12" spans="1:3">
      <c r="A12" s="4" t="s">
        <v>262</v>
      </c>
      <c r="B12" s="7" t="n">
        <v>0</v>
      </c>
      <c r="C12"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21"/>
    <col customWidth="1" max="3" min="3" width="59"/>
    <col customWidth="1" max="4" min="4" width="59"/>
    <col customWidth="1" max="5" min="5" width="43"/>
  </cols>
  <sheetData>
    <row r="1" spans="1:5">
      <c r="A1" s="1" t="s">
        <v>263</v>
      </c>
      <c r="B1" s="2" t="s">
        <v>1</v>
      </c>
    </row>
    <row r="2" spans="1:5">
      <c r="B2" s="2" t="s">
        <v>254</v>
      </c>
      <c r="C2" s="2" t="s">
        <v>264</v>
      </c>
      <c r="D2" s="2" t="s">
        <v>265</v>
      </c>
      <c r="E2" s="2" t="s">
        <v>266</v>
      </c>
    </row>
    <row r="3" spans="1:5">
      <c r="A3" s="3" t="s">
        <v>267</v>
      </c>
    </row>
    <row r="4" spans="1:5">
      <c r="A4" s="4" t="s">
        <v>268</v>
      </c>
      <c r="B4" s="10" t="n">
        <v>0.1</v>
      </c>
    </row>
    <row r="5" spans="1:5">
      <c r="A5" s="4" t="s">
        <v>269</v>
      </c>
      <c r="B5" s="10" t="n">
        <v>0.3</v>
      </c>
    </row>
    <row r="6" spans="1:5">
      <c r="A6" s="4" t="s">
        <v>270</v>
      </c>
    </row>
    <row r="7" spans="1:5">
      <c r="A7" s="3" t="s">
        <v>267</v>
      </c>
    </row>
    <row r="8" spans="1:5">
      <c r="A8" s="4" t="s">
        <v>271</v>
      </c>
      <c r="C8" s="6" t="n">
        <v>0</v>
      </c>
      <c r="D8" s="6" t="n">
        <v>0</v>
      </c>
      <c r="E8" s="6" t="n">
        <v>2</v>
      </c>
    </row>
    <row r="9" spans="1:5">
      <c r="A9" s="4" t="s">
        <v>272</v>
      </c>
    </row>
    <row r="10" spans="1:5">
      <c r="A10" s="3" t="s">
        <v>267</v>
      </c>
    </row>
    <row r="11" spans="1:5">
      <c r="A11" s="4" t="s">
        <v>273</v>
      </c>
      <c r="C11" s="6" t="n">
        <v>0</v>
      </c>
      <c r="D11" s="6" t="n">
        <v>0</v>
      </c>
    </row>
    <row r="12" spans="1:5">
      <c r="A12" s="4" t="s">
        <v>274</v>
      </c>
    </row>
    <row r="13" spans="1:5">
      <c r="A13" s="3" t="s">
        <v>267</v>
      </c>
    </row>
    <row r="14" spans="1:5">
      <c r="A14" s="4" t="s">
        <v>275</v>
      </c>
      <c r="E14" s="4" t="s">
        <v>276</v>
      </c>
    </row>
    <row r="15" spans="1:5">
      <c r="A15" s="4" t="s">
        <v>277</v>
      </c>
    </row>
    <row r="16" spans="1:5">
      <c r="A16" s="3" t="s">
        <v>267</v>
      </c>
    </row>
    <row r="17" spans="1:5">
      <c r="A17" s="4" t="s">
        <v>275</v>
      </c>
      <c r="E17"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31"/>
    <col customWidth="1" max="5" min="5" width="21"/>
  </cols>
  <sheetData>
    <row r="1" spans="1:5">
      <c r="A1" s="1" t="s">
        <v>279</v>
      </c>
      <c r="B1" s="2" t="s">
        <v>1</v>
      </c>
    </row>
    <row r="2" spans="1:5">
      <c r="B2" s="2" t="s">
        <v>136</v>
      </c>
      <c r="C2" s="2" t="s">
        <v>280</v>
      </c>
      <c r="D2" s="2" t="s">
        <v>281</v>
      </c>
      <c r="E2" s="2" t="s">
        <v>282</v>
      </c>
    </row>
    <row r="3" spans="1:5">
      <c r="A3" s="3" t="s">
        <v>283</v>
      </c>
    </row>
    <row r="4" spans="1:5">
      <c r="A4" s="4" t="s">
        <v>284</v>
      </c>
      <c r="B4" s="7" t="n">
        <v>0</v>
      </c>
      <c r="E4" s="7" t="n">
        <v>0</v>
      </c>
    </row>
    <row r="5" spans="1:5">
      <c r="A5" s="4" t="s">
        <v>156</v>
      </c>
      <c r="B5" s="7" t="n">
        <v>3980000</v>
      </c>
      <c r="D5" s="7" t="n">
        <v>5379000</v>
      </c>
    </row>
    <row r="6" spans="1:5">
      <c r="A6" s="4" t="s">
        <v>285</v>
      </c>
    </row>
    <row r="7" spans="1:5">
      <c r="A7" s="3" t="s">
        <v>283</v>
      </c>
    </row>
    <row r="8" spans="1:5">
      <c r="A8" s="4" t="s">
        <v>284</v>
      </c>
      <c r="E8" s="7" t="n">
        <v>2800000</v>
      </c>
    </row>
    <row r="9" spans="1:5">
      <c r="A9" s="4" t="s">
        <v>286</v>
      </c>
      <c r="D9" s="6" t="n">
        <v>1</v>
      </c>
    </row>
    <row r="10" spans="1:5">
      <c r="A10" s="4" t="s">
        <v>156</v>
      </c>
      <c r="C10" s="7" t="n">
        <v>28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5"/>
    <col customWidth="1" max="2" min="2" width="31"/>
    <col customWidth="1" max="3" min="3" width="21"/>
    <col customWidth="1" max="4" min="4" width="21"/>
  </cols>
  <sheetData>
    <row r="1" spans="1:4">
      <c r="A1" s="1" t="s">
        <v>287</v>
      </c>
      <c r="B1" s="2" t="s">
        <v>1</v>
      </c>
    </row>
    <row r="2" spans="1:4">
      <c r="B2" s="2" t="s">
        <v>288</v>
      </c>
      <c r="C2" s="2" t="s">
        <v>254</v>
      </c>
      <c r="D2" s="2" t="s">
        <v>282</v>
      </c>
    </row>
    <row r="3" spans="1:4">
      <c r="A3" s="3" t="s">
        <v>289</v>
      </c>
    </row>
    <row r="4" spans="1:4">
      <c r="A4" s="4" t="s">
        <v>155</v>
      </c>
      <c r="B4" s="7" t="n">
        <v>2145</v>
      </c>
      <c r="C4" s="7" t="n">
        <v>8866</v>
      </c>
    </row>
    <row r="5" spans="1:4">
      <c r="A5" s="4" t="s">
        <v>290</v>
      </c>
      <c r="B5" s="6" t="n">
        <v>0</v>
      </c>
      <c r="C5" s="6" t="n">
        <v>1700</v>
      </c>
    </row>
    <row r="6" spans="1:4">
      <c r="A6" s="4" t="s">
        <v>156</v>
      </c>
      <c r="B6" s="6" t="n">
        <v>3980</v>
      </c>
      <c r="C6" s="6" t="n">
        <v>5379</v>
      </c>
    </row>
    <row r="7" spans="1:4">
      <c r="A7" s="4" t="s">
        <v>87</v>
      </c>
      <c r="B7" s="6" t="n">
        <v>2913</v>
      </c>
      <c r="C7" s="6" t="n">
        <v>3388</v>
      </c>
    </row>
    <row r="8" spans="1:4">
      <c r="A8" s="4" t="s">
        <v>291</v>
      </c>
      <c r="B8" s="6" t="n">
        <v>1200</v>
      </c>
    </row>
    <row r="9" spans="1:4">
      <c r="A9" s="4" t="s">
        <v>292</v>
      </c>
    </row>
    <row r="10" spans="1:4">
      <c r="A10" s="3" t="s">
        <v>289</v>
      </c>
    </row>
    <row r="11" spans="1:4">
      <c r="A11" s="4" t="s">
        <v>293</v>
      </c>
      <c r="B11" s="6" t="n">
        <v>4300</v>
      </c>
      <c r="D11" s="7" t="n">
        <v>4700</v>
      </c>
    </row>
    <row r="12" spans="1:4">
      <c r="A12" s="4" t="s">
        <v>294</v>
      </c>
    </row>
    <row r="13" spans="1:4">
      <c r="A13" s="3" t="s">
        <v>289</v>
      </c>
    </row>
    <row r="14" spans="1:4">
      <c r="A14" s="4" t="s">
        <v>156</v>
      </c>
      <c r="C14" s="6" t="n">
        <v>5400</v>
      </c>
    </row>
    <row r="15" spans="1:4">
      <c r="A15" s="4" t="s">
        <v>87</v>
      </c>
      <c r="C15" s="7" t="n">
        <v>2200</v>
      </c>
    </row>
    <row r="16" spans="1:4">
      <c r="A16" s="4" t="s">
        <v>295</v>
      </c>
    </row>
    <row r="17" spans="1:4">
      <c r="A17" s="3" t="s">
        <v>289</v>
      </c>
    </row>
    <row r="18" spans="1:4">
      <c r="A18" s="4" t="s">
        <v>87</v>
      </c>
      <c r="B18" s="7" t="n">
        <v>1200</v>
      </c>
    </row>
    <row r="19" spans="1:4">
      <c r="A19" s="4" t="s">
        <v>296</v>
      </c>
      <c r="B19" s="6" t="n">
        <v>3</v>
      </c>
    </row>
    <row r="20" spans="1:4">
      <c r="A20" s="4" t="s">
        <v>297</v>
      </c>
      <c r="B20" s="7" t="n">
        <v>2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s>
  <sheetData>
    <row r="1" spans="1:6">
      <c r="A1" s="1" t="s">
        <v>298</v>
      </c>
      <c r="B1" s="2" t="s">
        <v>1</v>
      </c>
    </row>
    <row r="2" spans="1:6">
      <c r="B2" s="2" t="s">
        <v>2</v>
      </c>
      <c r="C2" s="2" t="s">
        <v>79</v>
      </c>
      <c r="D2" s="2" t="s">
        <v>23</v>
      </c>
      <c r="E2" s="2" t="s">
        <v>299</v>
      </c>
      <c r="F2" s="2" t="s">
        <v>300</v>
      </c>
    </row>
    <row r="3" spans="1:6">
      <c r="A3" s="3" t="s">
        <v>301</v>
      </c>
    </row>
    <row r="4" spans="1:6">
      <c r="A4" s="4" t="s">
        <v>81</v>
      </c>
      <c r="B4" s="7" t="n">
        <v>62582</v>
      </c>
      <c r="C4" s="7" t="n">
        <v>67415</v>
      </c>
    </row>
    <row r="5" spans="1:6">
      <c r="A5" s="4" t="s">
        <v>302</v>
      </c>
    </row>
    <row r="6" spans="1:6">
      <c r="A6" s="3" t="s">
        <v>301</v>
      </c>
    </row>
    <row r="7" spans="1:6">
      <c r="A7" s="4" t="s">
        <v>303</v>
      </c>
      <c r="F7" s="4" t="s">
        <v>304</v>
      </c>
    </row>
    <row r="8" spans="1:6">
      <c r="A8" s="4" t="s">
        <v>305</v>
      </c>
      <c r="F8" s="4" t="s">
        <v>306</v>
      </c>
    </row>
    <row r="9" spans="1:6">
      <c r="A9" s="4" t="s">
        <v>307</v>
      </c>
    </row>
    <row r="10" spans="1:6">
      <c r="A10" s="3" t="s">
        <v>301</v>
      </c>
    </row>
    <row r="11" spans="1:6">
      <c r="A11" s="4" t="s">
        <v>308</v>
      </c>
      <c r="E11" s="4" t="s">
        <v>304</v>
      </c>
    </row>
    <row r="12" spans="1:6">
      <c r="A12" s="4" t="s">
        <v>309</v>
      </c>
      <c r="E12" s="4" t="s">
        <v>310</v>
      </c>
    </row>
    <row r="13" spans="1:6">
      <c r="A13" s="4" t="s">
        <v>311</v>
      </c>
      <c r="B13" s="6" t="n">
        <v>15100</v>
      </c>
      <c r="D13" s="7" t="n">
        <v>17900</v>
      </c>
    </row>
    <row r="14" spans="1:6">
      <c r="A14" s="4" t="s">
        <v>312</v>
      </c>
      <c r="B14" s="6" t="n">
        <v>13600</v>
      </c>
      <c r="D14" s="7" t="n">
        <v>15900</v>
      </c>
    </row>
    <row r="15" spans="1:6">
      <c r="A15" s="4" t="s">
        <v>81</v>
      </c>
      <c r="B15" s="6" t="n">
        <v>7600</v>
      </c>
    </row>
    <row r="16" spans="1:6">
      <c r="A16" s="4" t="s">
        <v>313</v>
      </c>
      <c r="B16" s="7" t="n">
        <v>-700</v>
      </c>
    </row>
    <row r="17" spans="1:6">
      <c r="A17" s="4" t="s">
        <v>314</v>
      </c>
    </row>
    <row r="18" spans="1:6">
      <c r="A18" s="3" t="s">
        <v>301</v>
      </c>
    </row>
    <row r="19" spans="1:6">
      <c r="A19" s="4" t="s">
        <v>81</v>
      </c>
      <c r="C19" s="6" t="n">
        <v>78740</v>
      </c>
    </row>
    <row r="20" spans="1:6">
      <c r="A20" s="4" t="s">
        <v>315</v>
      </c>
    </row>
    <row r="21" spans="1:6">
      <c r="A21" s="3" t="s">
        <v>301</v>
      </c>
    </row>
    <row r="22" spans="1:6">
      <c r="A22" s="4" t="s">
        <v>81</v>
      </c>
      <c r="C22" s="7" t="n">
        <v>113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6</v>
      </c>
      <c r="B1" s="2" t="s">
        <v>1</v>
      </c>
    </row>
    <row r="2" spans="1:4">
      <c r="B2" s="2" t="s">
        <v>2</v>
      </c>
      <c r="C2" s="2" t="s">
        <v>79</v>
      </c>
      <c r="D2" s="2" t="s">
        <v>23</v>
      </c>
    </row>
    <row r="3" spans="1:4">
      <c r="A3" s="3" t="s">
        <v>301</v>
      </c>
    </row>
    <row r="4" spans="1:4">
      <c r="A4" s="4" t="s">
        <v>81</v>
      </c>
      <c r="B4" s="7" t="n">
        <v>62582</v>
      </c>
      <c r="C4" s="7" t="n">
        <v>67415</v>
      </c>
    </row>
    <row r="5" spans="1:4">
      <c r="A5" s="4" t="s">
        <v>317</v>
      </c>
      <c r="B5" s="6" t="n">
        <v>-3818</v>
      </c>
      <c r="C5" s="6" t="n">
        <v>-42</v>
      </c>
    </row>
    <row r="6" spans="1:4">
      <c r="A6" s="4" t="s">
        <v>314</v>
      </c>
    </row>
    <row r="7" spans="1:4">
      <c r="A7" s="3" t="s">
        <v>301</v>
      </c>
    </row>
    <row r="8" spans="1:4">
      <c r="A8" s="4" t="s">
        <v>81</v>
      </c>
      <c r="C8" s="6" t="n">
        <v>78740</v>
      </c>
    </row>
    <row r="9" spans="1:4">
      <c r="A9" s="4" t="s">
        <v>317</v>
      </c>
      <c r="C9" s="6" t="n">
        <v>-1665</v>
      </c>
    </row>
    <row r="10" spans="1:4">
      <c r="A10" s="4" t="s">
        <v>318</v>
      </c>
    </row>
    <row r="11" spans="1:4">
      <c r="A11" s="3" t="s">
        <v>301</v>
      </c>
    </row>
    <row r="12" spans="1:4">
      <c r="A12" s="4" t="s">
        <v>311</v>
      </c>
      <c r="B12" s="6" t="n">
        <v>15100</v>
      </c>
      <c r="D12" s="7" t="n">
        <v>17900</v>
      </c>
    </row>
    <row r="13" spans="1:4">
      <c r="A13" s="4" t="s">
        <v>312</v>
      </c>
      <c r="B13" s="6" t="n">
        <v>13600</v>
      </c>
      <c r="D13" s="6" t="n">
        <v>15900</v>
      </c>
    </row>
    <row r="14" spans="1:4">
      <c r="A14" s="4" t="s">
        <v>81</v>
      </c>
      <c r="B14" s="6" t="n">
        <v>7600</v>
      </c>
    </row>
    <row r="15" spans="1:4">
      <c r="A15" s="4" t="s">
        <v>319</v>
      </c>
    </row>
    <row r="16" spans="1:4">
      <c r="A16" s="3" t="s">
        <v>301</v>
      </c>
    </row>
    <row r="17" spans="1:4">
      <c r="A17" s="4" t="s">
        <v>81</v>
      </c>
      <c r="C17" s="6" t="n">
        <v>11325</v>
      </c>
    </row>
    <row r="18" spans="1:4">
      <c r="A18" s="4" t="s">
        <v>317</v>
      </c>
      <c r="C18" s="7" t="n">
        <v>-1623</v>
      </c>
    </row>
    <row r="19" spans="1:4">
      <c r="A19" s="4" t="s">
        <v>320</v>
      </c>
    </row>
    <row r="20" spans="1:4">
      <c r="A20" s="3" t="s">
        <v>301</v>
      </c>
    </row>
    <row r="21" spans="1:4">
      <c r="A21" s="4" t="s">
        <v>311</v>
      </c>
      <c r="B21" s="6" t="n">
        <v>473</v>
      </c>
      <c r="D21" s="6" t="n">
        <v>161</v>
      </c>
    </row>
    <row r="22" spans="1:4">
      <c r="A22" s="4" t="s">
        <v>321</v>
      </c>
    </row>
    <row r="23" spans="1:4">
      <c r="A23" s="3" t="s">
        <v>301</v>
      </c>
    </row>
    <row r="24" spans="1:4">
      <c r="A24" s="4" t="s">
        <v>311</v>
      </c>
      <c r="B24" s="6" t="n">
        <v>4250</v>
      </c>
      <c r="D24" s="6" t="n">
        <v>3367</v>
      </c>
    </row>
    <row r="25" spans="1:4">
      <c r="A25" s="4" t="s">
        <v>322</v>
      </c>
    </row>
    <row r="26" spans="1:4">
      <c r="A26" s="3" t="s">
        <v>301</v>
      </c>
    </row>
    <row r="27" spans="1:4">
      <c r="A27" s="4" t="s">
        <v>312</v>
      </c>
      <c r="B27" s="6" t="n">
        <v>883</v>
      </c>
      <c r="D27" s="6" t="n">
        <v>1709</v>
      </c>
    </row>
    <row r="28" spans="1:4">
      <c r="A28" s="4" t="s">
        <v>323</v>
      </c>
    </row>
    <row r="29" spans="1:4">
      <c r="A29" s="3" t="s">
        <v>301</v>
      </c>
    </row>
    <row r="30" spans="1:4">
      <c r="A30" s="4" t="s">
        <v>312</v>
      </c>
      <c r="B30" s="6" t="n">
        <v>1649</v>
      </c>
      <c r="D30" s="6" t="n">
        <v>2108</v>
      </c>
    </row>
    <row r="31" spans="1:4">
      <c r="A31" s="4" t="s">
        <v>324</v>
      </c>
    </row>
    <row r="32" spans="1:4">
      <c r="A32" s="3" t="s">
        <v>301</v>
      </c>
    </row>
    <row r="33" spans="1:4">
      <c r="A33" s="4" t="s">
        <v>312</v>
      </c>
      <c r="B33" s="6" t="n">
        <v>714</v>
      </c>
      <c r="D33" s="6" t="n">
        <v>1701</v>
      </c>
    </row>
    <row r="34" spans="1:4">
      <c r="A34" s="4" t="s">
        <v>325</v>
      </c>
    </row>
    <row r="35" spans="1:4">
      <c r="A35" s="3" t="s">
        <v>301</v>
      </c>
    </row>
    <row r="36" spans="1:4">
      <c r="A36" s="4" t="s">
        <v>312</v>
      </c>
      <c r="B36" s="6" t="n">
        <v>2851</v>
      </c>
      <c r="D36" s="6" t="n">
        <v>2410</v>
      </c>
    </row>
    <row r="37" spans="1:4">
      <c r="A37" s="4" t="s">
        <v>326</v>
      </c>
    </row>
    <row r="38" spans="1:4">
      <c r="A38" s="3" t="s">
        <v>301</v>
      </c>
    </row>
    <row r="39" spans="1:4">
      <c r="A39" s="4" t="s">
        <v>312</v>
      </c>
      <c r="B39" s="6" t="n">
        <v>57</v>
      </c>
      <c r="D39" s="6" t="n">
        <v>450</v>
      </c>
    </row>
    <row r="40" spans="1:4">
      <c r="A40" s="4" t="s">
        <v>327</v>
      </c>
    </row>
    <row r="41" spans="1:4">
      <c r="A41" s="3" t="s">
        <v>301</v>
      </c>
    </row>
    <row r="42" spans="1:4">
      <c r="A42" s="4" t="s">
        <v>312</v>
      </c>
      <c r="B42" s="7" t="n">
        <v>1264</v>
      </c>
      <c r="D42" s="7" t="n">
        <v>7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28</v>
      </c>
      <c r="B1" s="2" t="s">
        <v>1</v>
      </c>
    </row>
    <row r="2" spans="1:3">
      <c r="B2" s="2" t="s">
        <v>2</v>
      </c>
      <c r="C2" s="2" t="s">
        <v>79</v>
      </c>
    </row>
    <row r="3" spans="1:3">
      <c r="A3" s="3" t="s">
        <v>329</v>
      </c>
    </row>
    <row r="4" spans="1:3">
      <c r="A4" s="4" t="s">
        <v>98</v>
      </c>
      <c r="B4" s="7" t="n">
        <v>-1014</v>
      </c>
      <c r="C4" s="7" t="n">
        <v>-55</v>
      </c>
    </row>
    <row r="5" spans="1:3">
      <c r="A5" s="4" t="s">
        <v>330</v>
      </c>
      <c r="B5" s="4" t="s">
        <v>331</v>
      </c>
      <c r="C5" s="4" t="s">
        <v>332</v>
      </c>
    </row>
    <row r="6" spans="1:3">
      <c r="A6" s="4" t="s">
        <v>333</v>
      </c>
      <c r="B6" s="7"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s>
  <sheetData>
    <row r="1" spans="1:4">
      <c r="A1" s="1" t="s">
        <v>334</v>
      </c>
      <c r="B1" s="2" t="s">
        <v>2</v>
      </c>
      <c r="C1" s="2" t="s">
        <v>23</v>
      </c>
    </row>
    <row r="2" spans="1:4">
      <c r="A2" s="3" t="s">
        <v>335</v>
      </c>
    </row>
    <row r="3" spans="1:4">
      <c r="A3" s="4" t="s">
        <v>51</v>
      </c>
      <c r="B3" s="7" t="n">
        <v>273158</v>
      </c>
      <c r="C3" s="7" t="n">
        <v>274305</v>
      </c>
    </row>
    <row r="4" spans="1:4">
      <c r="A4" s="4" t="s">
        <v>336</v>
      </c>
      <c r="B4" s="6" t="n">
        <v>-2291</v>
      </c>
      <c r="C4" s="6" t="n">
        <v>-3278</v>
      </c>
      <c r="D4" s="4" t="s">
        <v>24</v>
      </c>
    </row>
    <row r="5" spans="1:4">
      <c r="A5" s="4" t="s">
        <v>337</v>
      </c>
      <c r="B5" s="6" t="n">
        <v>-4564</v>
      </c>
      <c r="C5" s="6" t="n">
        <v>-4589</v>
      </c>
    </row>
    <row r="6" spans="1:4">
      <c r="A6" s="4" t="s">
        <v>338</v>
      </c>
      <c r="B6" s="6" t="n">
        <v>-2713</v>
      </c>
      <c r="C6" s="6" t="n">
        <v>-2740</v>
      </c>
    </row>
    <row r="7" spans="1:4">
      <c r="A7" s="4" t="s">
        <v>339</v>
      </c>
      <c r="B7" s="6" t="n">
        <v>263590</v>
      </c>
      <c r="C7" s="6" t="n">
        <v>263698</v>
      </c>
      <c r="D7" s="4" t="s">
        <v>24</v>
      </c>
    </row>
    <row r="8" spans="1:4">
      <c r="A8" s="4" t="s">
        <v>340</v>
      </c>
    </row>
    <row r="9" spans="1:4">
      <c r="A9" s="3" t="s">
        <v>335</v>
      </c>
    </row>
    <row r="10" spans="1:4">
      <c r="A10" s="4" t="s">
        <v>341</v>
      </c>
      <c r="B10" s="6" t="n">
        <v>149828</v>
      </c>
      <c r="C10" s="6" t="n">
        <v>149828</v>
      </c>
    </row>
    <row r="11" spans="1:4">
      <c r="A11" s="4" t="s">
        <v>342</v>
      </c>
    </row>
    <row r="12" spans="1:4">
      <c r="A12" s="3" t="s">
        <v>335</v>
      </c>
    </row>
    <row r="13" spans="1:4">
      <c r="A13" s="4" t="s">
        <v>51</v>
      </c>
      <c r="B13" s="6" t="n">
        <v>90000</v>
      </c>
      <c r="C13" s="6" t="n">
        <v>90000</v>
      </c>
    </row>
    <row r="14" spans="1:4">
      <c r="A14" s="4" t="s">
        <v>343</v>
      </c>
    </row>
    <row r="15" spans="1:4">
      <c r="A15" s="3" t="s">
        <v>335</v>
      </c>
    </row>
    <row r="16" spans="1:4">
      <c r="A16" s="4" t="s">
        <v>51</v>
      </c>
      <c r="B16" s="6" t="n">
        <v>24414</v>
      </c>
      <c r="C16" s="6" t="n">
        <v>24968</v>
      </c>
    </row>
    <row r="17" spans="1:4">
      <c r="A17" s="4" t="s">
        <v>30</v>
      </c>
    </row>
    <row r="18" spans="1:4">
      <c r="A18" s="3" t="s">
        <v>335</v>
      </c>
    </row>
    <row r="19" spans="1:4">
      <c r="A19" s="4" t="s">
        <v>51</v>
      </c>
      <c r="B19" s="7" t="n">
        <v>8916</v>
      </c>
      <c r="C19" s="7" t="n">
        <v>9509</v>
      </c>
    </row>
    <row r="20" spans="1:4">
      <c r="A20" t="n"/>
    </row>
    <row r="21" spans="1:4">
      <c r="A21" s="4" t="s">
        <v>24</v>
      </c>
      <c r="B21" s="4" t="s">
        <v>66</v>
      </c>
    </row>
  </sheetData>
  <mergeCells count="3">
    <mergeCell ref="C1:D1"/>
    <mergeCell ref="A20:D20"/>
    <mergeCell ref="B21:D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62582</v>
      </c>
      <c r="C4" s="7" t="n">
        <v>67415</v>
      </c>
    </row>
    <row r="5" spans="1:3">
      <c r="A5" s="3" t="s">
        <v>82</v>
      </c>
    </row>
    <row r="6" spans="1:3">
      <c r="A6" s="4" t="s">
        <v>83</v>
      </c>
      <c r="B6" s="6" t="n">
        <v>44307</v>
      </c>
      <c r="C6" s="6" t="n">
        <v>43605</v>
      </c>
    </row>
    <row r="7" spans="1:3">
      <c r="A7" s="4" t="s">
        <v>84</v>
      </c>
      <c r="B7" s="6" t="n">
        <v>9227</v>
      </c>
      <c r="C7" s="6" t="n">
        <v>9743</v>
      </c>
    </row>
    <row r="8" spans="1:3">
      <c r="A8" s="4" t="s">
        <v>85</v>
      </c>
      <c r="B8" s="6" t="n">
        <v>12766</v>
      </c>
      <c r="C8" s="6" t="n">
        <v>11602</v>
      </c>
    </row>
    <row r="9" spans="1:3">
      <c r="A9" s="4" t="s">
        <v>86</v>
      </c>
      <c r="B9" s="6" t="n">
        <v>66300</v>
      </c>
      <c r="C9" s="6" t="n">
        <v>64950</v>
      </c>
    </row>
    <row r="10" spans="1:3">
      <c r="A10" s="4" t="s">
        <v>87</v>
      </c>
      <c r="B10" s="6" t="n">
        <v>2913</v>
      </c>
      <c r="C10" s="6" t="n">
        <v>3388</v>
      </c>
    </row>
    <row r="11" spans="1:3">
      <c r="A11" s="4" t="s">
        <v>88</v>
      </c>
      <c r="B11" s="6" t="n">
        <v>-805</v>
      </c>
      <c r="C11" s="6" t="n">
        <v>5853</v>
      </c>
    </row>
    <row r="12" spans="1:3">
      <c r="A12" s="3" t="s">
        <v>89</v>
      </c>
    </row>
    <row r="13" spans="1:3">
      <c r="A13" s="4" t="s">
        <v>90</v>
      </c>
      <c r="B13" s="6" t="n">
        <v>301</v>
      </c>
      <c r="C13" s="6" t="n">
        <v>251</v>
      </c>
    </row>
    <row r="14" spans="1:3">
      <c r="A14" s="4" t="s">
        <v>91</v>
      </c>
      <c r="B14" s="6" t="n">
        <v>-4748</v>
      </c>
      <c r="C14" s="6" t="n">
        <v>-3545</v>
      </c>
    </row>
    <row r="15" spans="1:3">
      <c r="A15" s="4" t="s">
        <v>92</v>
      </c>
      <c r="B15" s="6" t="n">
        <v>0</v>
      </c>
      <c r="C15" s="6" t="n">
        <v>-12</v>
      </c>
    </row>
    <row r="16" spans="1:3">
      <c r="A16" s="4" t="s">
        <v>93</v>
      </c>
      <c r="B16" s="6" t="n">
        <v>281</v>
      </c>
      <c r="C16" s="6" t="n">
        <v>-2960</v>
      </c>
    </row>
    <row r="17" spans="1:3">
      <c r="A17" s="4" t="s">
        <v>94</v>
      </c>
      <c r="B17" s="6" t="n">
        <v>0</v>
      </c>
      <c r="C17" s="6" t="n">
        <v>264</v>
      </c>
    </row>
    <row r="18" spans="1:3">
      <c r="A18" s="4" t="s">
        <v>95</v>
      </c>
      <c r="B18" s="6" t="n">
        <v>-17</v>
      </c>
      <c r="C18" s="6" t="n">
        <v>0</v>
      </c>
    </row>
    <row r="19" spans="1:3">
      <c r="A19" s="4" t="s">
        <v>96</v>
      </c>
      <c r="B19" s="6" t="n">
        <v>-4183</v>
      </c>
      <c r="C19" s="6" t="n">
        <v>-6002</v>
      </c>
    </row>
    <row r="20" spans="1:3">
      <c r="A20" s="4" t="s">
        <v>97</v>
      </c>
      <c r="B20" s="6" t="n">
        <v>-4988</v>
      </c>
      <c r="C20" s="6" t="n">
        <v>-149</v>
      </c>
    </row>
    <row r="21" spans="1:3">
      <c r="A21" s="4" t="s">
        <v>98</v>
      </c>
      <c r="B21" s="6" t="n">
        <v>-1014</v>
      </c>
      <c r="C21" s="6" t="n">
        <v>-55</v>
      </c>
    </row>
    <row r="22" spans="1:3">
      <c r="A22" s="4" t="s">
        <v>99</v>
      </c>
      <c r="B22" s="6" t="n">
        <v>-3974</v>
      </c>
      <c r="C22" s="6" t="n">
        <v>-94</v>
      </c>
    </row>
    <row r="23" spans="1:3">
      <c r="A23" s="4" t="s">
        <v>100</v>
      </c>
      <c r="B23" s="6" t="n">
        <v>24</v>
      </c>
      <c r="C23" s="6" t="n">
        <v>-145</v>
      </c>
    </row>
    <row r="24" spans="1:3">
      <c r="A24" s="4" t="s">
        <v>101</v>
      </c>
      <c r="B24" s="6" t="n">
        <v>-3950</v>
      </c>
      <c r="C24" s="6" t="n">
        <v>-239</v>
      </c>
    </row>
    <row r="25" spans="1:3">
      <c r="A25" s="4" t="s">
        <v>102</v>
      </c>
      <c r="B25" s="6" t="n">
        <v>132</v>
      </c>
      <c r="C25" s="6" t="n">
        <v>197</v>
      </c>
    </row>
    <row r="26" spans="1:3">
      <c r="A26" s="4" t="s">
        <v>103</v>
      </c>
      <c r="B26" s="7" t="n">
        <v>-3818</v>
      </c>
      <c r="C26" s="7" t="n">
        <v>-42</v>
      </c>
    </row>
    <row r="27" spans="1:3">
      <c r="A27" s="3" t="s">
        <v>104</v>
      </c>
    </row>
    <row r="28" spans="1:3">
      <c r="A28" s="4" t="s">
        <v>105</v>
      </c>
      <c r="B28" s="8" t="n">
        <v>-0.19</v>
      </c>
      <c r="C28" s="7" t="n">
        <v>0</v>
      </c>
    </row>
    <row r="29" spans="1:3">
      <c r="A29" s="3" t="s">
        <v>106</v>
      </c>
    </row>
    <row r="30" spans="1:3">
      <c r="A30" s="4" t="s">
        <v>107</v>
      </c>
      <c r="B30" s="6" t="n">
        <v>20219937</v>
      </c>
      <c r="C30" s="6" t="n">
        <v>20195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s="1" t="s">
        <v>344</v>
      </c>
      <c r="B1" s="2" t="s">
        <v>345</v>
      </c>
      <c r="C1" s="2" t="s">
        <v>2</v>
      </c>
      <c r="D1" s="2" t="s">
        <v>79</v>
      </c>
      <c r="E1" s="2" t="s">
        <v>23</v>
      </c>
      <c r="F1" s="2" t="s">
        <v>346</v>
      </c>
      <c r="G1" s="2" t="s">
        <v>347</v>
      </c>
    </row>
    <row r="2" spans="1:7">
      <c r="A2" s="3" t="s">
        <v>335</v>
      </c>
    </row>
    <row r="3" spans="1:7">
      <c r="A3" s="4" t="s">
        <v>94</v>
      </c>
      <c r="C3" s="7" t="n">
        <v>0</v>
      </c>
      <c r="D3" s="7" t="n">
        <v>264000</v>
      </c>
    </row>
    <row r="4" spans="1:7">
      <c r="A4" s="4" t="s">
        <v>348</v>
      </c>
      <c r="C4" s="6" t="n">
        <v>273158000</v>
      </c>
      <c r="E4" s="7" t="n">
        <v>274305000</v>
      </c>
    </row>
    <row r="5" spans="1:7">
      <c r="A5" s="4" t="s">
        <v>75</v>
      </c>
      <c r="C5" s="6" t="n">
        <v>2713000</v>
      </c>
      <c r="E5" s="6" t="n">
        <v>2740000</v>
      </c>
    </row>
    <row r="6" spans="1:7">
      <c r="A6" s="4" t="s">
        <v>349</v>
      </c>
    </row>
    <row r="7" spans="1:7">
      <c r="A7" s="3" t="s">
        <v>335</v>
      </c>
    </row>
    <row r="8" spans="1:7">
      <c r="A8" s="4" t="s">
        <v>350</v>
      </c>
      <c r="B8" s="7" t="n">
        <v>200000000</v>
      </c>
    </row>
    <row r="9" spans="1:7">
      <c r="A9" s="4" t="s">
        <v>351</v>
      </c>
      <c r="B9" s="4" t="s">
        <v>352</v>
      </c>
    </row>
    <row r="10" spans="1:7">
      <c r="A10" s="4" t="s">
        <v>353</v>
      </c>
      <c r="B10" s="7" t="n">
        <v>191900000</v>
      </c>
    </row>
    <row r="11" spans="1:7">
      <c r="A11" s="4" t="s">
        <v>354</v>
      </c>
      <c r="C11" s="6" t="n">
        <v>0</v>
      </c>
      <c r="D11" s="6" t="n">
        <v>9900000</v>
      </c>
    </row>
    <row r="12" spans="1:7">
      <c r="A12" s="4" t="s">
        <v>94</v>
      </c>
      <c r="D12" s="7" t="n">
        <v>300000</v>
      </c>
    </row>
    <row r="13" spans="1:7">
      <c r="A13" s="4" t="s">
        <v>342</v>
      </c>
    </row>
    <row r="14" spans="1:7">
      <c r="A14" s="3" t="s">
        <v>335</v>
      </c>
    </row>
    <row r="15" spans="1:7">
      <c r="A15" s="4" t="s">
        <v>348</v>
      </c>
      <c r="C15" s="6" t="n">
        <v>90000000</v>
      </c>
      <c r="E15" s="6" t="n">
        <v>90000000</v>
      </c>
    </row>
    <row r="16" spans="1:7">
      <c r="A16" s="4" t="s">
        <v>343</v>
      </c>
    </row>
    <row r="17" spans="1:7">
      <c r="A17" s="3" t="s">
        <v>335</v>
      </c>
    </row>
    <row r="18" spans="1:7">
      <c r="A18" s="4" t="s">
        <v>348</v>
      </c>
      <c r="C18" s="6" t="n">
        <v>24414000</v>
      </c>
      <c r="E18" s="7" t="n">
        <v>24968000</v>
      </c>
    </row>
    <row r="19" spans="1:7">
      <c r="A19" s="4" t="s">
        <v>355</v>
      </c>
      <c r="C19" s="7" t="n">
        <v>600000</v>
      </c>
    </row>
    <row r="20" spans="1:7">
      <c r="A20" s="4" t="s">
        <v>342</v>
      </c>
    </row>
    <row r="21" spans="1:7">
      <c r="A21" s="3" t="s">
        <v>335</v>
      </c>
    </row>
    <row r="22" spans="1:7">
      <c r="A22" s="4" t="s">
        <v>356</v>
      </c>
      <c r="G22" s="7" t="n">
        <v>300000000</v>
      </c>
    </row>
    <row r="23" spans="1:7">
      <c r="A23" s="4" t="s">
        <v>357</v>
      </c>
      <c r="G23" s="6" t="n">
        <v>100000000</v>
      </c>
    </row>
    <row r="24" spans="1:7">
      <c r="A24" s="4" t="s">
        <v>358</v>
      </c>
      <c r="C24" s="4" t="s">
        <v>359</v>
      </c>
    </row>
    <row r="25" spans="1:7">
      <c r="A25" s="4" t="s">
        <v>360</v>
      </c>
      <c r="C25" s="7" t="n">
        <v>208900000</v>
      </c>
    </row>
    <row r="26" spans="1:7">
      <c r="A26" s="4" t="s">
        <v>361</v>
      </c>
      <c r="C26" s="7" t="n">
        <v>1100000</v>
      </c>
    </row>
    <row r="27" spans="1:7">
      <c r="A27" s="4" t="s">
        <v>75</v>
      </c>
      <c r="F27" s="7" t="n">
        <v>2400000</v>
      </c>
    </row>
    <row r="28" spans="1:7">
      <c r="A28" s="4" t="s">
        <v>362</v>
      </c>
    </row>
    <row r="29" spans="1:7">
      <c r="A29" s="3" t="s">
        <v>335</v>
      </c>
    </row>
    <row r="30" spans="1:7">
      <c r="A30" s="4" t="s">
        <v>358</v>
      </c>
      <c r="C30" s="4" t="s">
        <v>359</v>
      </c>
    </row>
    <row r="31" spans="1:7">
      <c r="A31" s="4" t="s">
        <v>363</v>
      </c>
    </row>
    <row r="32" spans="1:7">
      <c r="A32" s="3" t="s">
        <v>335</v>
      </c>
    </row>
    <row r="33" spans="1:7">
      <c r="A33" s="4" t="s">
        <v>358</v>
      </c>
      <c r="C33" s="4" t="s">
        <v>364</v>
      </c>
    </row>
    <row r="34" spans="1:7">
      <c r="A34" s="4" t="s">
        <v>365</v>
      </c>
    </row>
    <row r="35" spans="1:7">
      <c r="A35" s="3" t="s">
        <v>335</v>
      </c>
    </row>
    <row r="36" spans="1:7">
      <c r="A36" s="4" t="s">
        <v>366</v>
      </c>
      <c r="C36" s="4" t="s">
        <v>367</v>
      </c>
    </row>
    <row r="37" spans="1:7">
      <c r="A37" s="4" t="s">
        <v>368</v>
      </c>
    </row>
    <row r="38" spans="1:7">
      <c r="A38" s="3" t="s">
        <v>335</v>
      </c>
    </row>
    <row r="39" spans="1:7">
      <c r="A39" s="4" t="s">
        <v>366</v>
      </c>
      <c r="C39" s="4" t="s">
        <v>369</v>
      </c>
    </row>
    <row r="40" spans="1:7">
      <c r="A40" s="4" t="s">
        <v>370</v>
      </c>
    </row>
    <row r="41" spans="1:7">
      <c r="A41" s="3" t="s">
        <v>335</v>
      </c>
    </row>
    <row r="42" spans="1:7">
      <c r="A42" s="4" t="s">
        <v>366</v>
      </c>
      <c r="C42" s="4" t="s">
        <v>371</v>
      </c>
    </row>
    <row r="43" spans="1:7">
      <c r="A43" s="4" t="s">
        <v>372</v>
      </c>
    </row>
    <row r="44" spans="1:7">
      <c r="A44" s="3" t="s">
        <v>335</v>
      </c>
    </row>
    <row r="45" spans="1:7">
      <c r="A45" s="4" t="s">
        <v>366</v>
      </c>
      <c r="C45" s="4" t="s">
        <v>371</v>
      </c>
    </row>
    <row r="46" spans="1:7">
      <c r="A46" s="4" t="s">
        <v>373</v>
      </c>
    </row>
    <row r="47" spans="1:7">
      <c r="A47" s="3" t="s">
        <v>335</v>
      </c>
    </row>
    <row r="48" spans="1:7">
      <c r="A48" s="4" t="s">
        <v>366</v>
      </c>
      <c r="C48" s="4" t="s">
        <v>374</v>
      </c>
    </row>
    <row r="49" spans="1:7">
      <c r="A49" s="4" t="s">
        <v>375</v>
      </c>
    </row>
    <row r="50" spans="1:7">
      <c r="A50" s="3" t="s">
        <v>335</v>
      </c>
    </row>
    <row r="51" spans="1:7">
      <c r="A51" s="4" t="s">
        <v>366</v>
      </c>
      <c r="C51" s="4" t="s">
        <v>376</v>
      </c>
    </row>
    <row r="52" spans="1:7">
      <c r="A52" s="4" t="s">
        <v>377</v>
      </c>
    </row>
    <row r="53" spans="1:7">
      <c r="A53" s="3" t="s">
        <v>335</v>
      </c>
    </row>
    <row r="54" spans="1:7">
      <c r="A54" s="4" t="s">
        <v>356</v>
      </c>
      <c r="G54" s="7" t="n">
        <v>50000000</v>
      </c>
    </row>
    <row r="55" spans="1:7">
      <c r="A55" s="4" t="s">
        <v>378</v>
      </c>
    </row>
    <row r="56" spans="1:7">
      <c r="A56" s="3" t="s">
        <v>335</v>
      </c>
    </row>
    <row r="57" spans="1:7">
      <c r="A57" s="4" t="s">
        <v>379</v>
      </c>
      <c r="C57" s="7" t="n">
        <v>-1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1"/>
    <col customWidth="1" max="5" min="5" width="21"/>
    <col customWidth="1" max="6" min="6" width="21"/>
  </cols>
  <sheetData>
    <row r="1" spans="1:6">
      <c r="A1" s="1" t="s">
        <v>380</v>
      </c>
      <c r="B1" s="2" t="s">
        <v>381</v>
      </c>
      <c r="D1" s="2" t="s">
        <v>1</v>
      </c>
      <c r="F1" s="2" t="s">
        <v>382</v>
      </c>
    </row>
    <row r="2" spans="1:6">
      <c r="B2" s="2" t="s">
        <v>383</v>
      </c>
      <c r="C2" s="2" t="s">
        <v>384</v>
      </c>
      <c r="D2" s="2" t="s">
        <v>288</v>
      </c>
      <c r="E2" s="2" t="s">
        <v>254</v>
      </c>
      <c r="F2" s="2" t="s">
        <v>385</v>
      </c>
    </row>
    <row r="3" spans="1:6">
      <c r="A3" s="3" t="s">
        <v>386</v>
      </c>
    </row>
    <row r="4" spans="1:6">
      <c r="A4" s="4" t="s">
        <v>387</v>
      </c>
      <c r="D4" s="10" t="n">
        <v>156.1</v>
      </c>
    </row>
    <row r="5" spans="1:6">
      <c r="A5" s="4" t="s">
        <v>388</v>
      </c>
      <c r="D5" s="11" t="n">
        <v>40.1</v>
      </c>
    </row>
    <row r="6" spans="1:6">
      <c r="A6" s="4" t="s">
        <v>389</v>
      </c>
      <c r="D6" s="11" t="n">
        <v>1.5</v>
      </c>
    </row>
    <row r="7" spans="1:6">
      <c r="A7" s="4" t="s">
        <v>390</v>
      </c>
      <c r="D7" s="11" t="n">
        <v>129.4</v>
      </c>
    </row>
    <row r="8" spans="1:6">
      <c r="A8" s="4" t="s">
        <v>391</v>
      </c>
      <c r="D8" s="11" t="n">
        <v>3.2</v>
      </c>
    </row>
    <row r="9" spans="1:6">
      <c r="A9" s="4" t="s">
        <v>392</v>
      </c>
      <c r="C9" s="4" t="s">
        <v>393</v>
      </c>
    </row>
    <row r="10" spans="1:6">
      <c r="A10" s="4" t="s">
        <v>394</v>
      </c>
      <c r="D10" s="10" t="n">
        <v>1.2</v>
      </c>
      <c r="E10" s="10" t="n">
        <v>1.3</v>
      </c>
    </row>
    <row r="11" spans="1:6">
      <c r="A11" s="4" t="s">
        <v>395</v>
      </c>
    </row>
    <row r="12" spans="1:6">
      <c r="A12" s="3" t="s">
        <v>386</v>
      </c>
    </row>
    <row r="13" spans="1:6">
      <c r="A13" s="4" t="s">
        <v>396</v>
      </c>
      <c r="D13" s="6" t="n">
        <v>7</v>
      </c>
    </row>
    <row r="14" spans="1:6">
      <c r="A14" s="4" t="s">
        <v>397</v>
      </c>
      <c r="D14" s="6" t="n">
        <v>10</v>
      </c>
    </row>
    <row r="15" spans="1:6">
      <c r="A15" s="4" t="s">
        <v>398</v>
      </c>
    </row>
    <row r="16" spans="1:6">
      <c r="A16" s="3" t="s">
        <v>386</v>
      </c>
    </row>
    <row r="17" spans="1:6">
      <c r="A17" s="4" t="s">
        <v>396</v>
      </c>
      <c r="D17" s="6" t="n">
        <v>2</v>
      </c>
    </row>
    <row r="18" spans="1:6">
      <c r="A18" s="4" t="s">
        <v>397</v>
      </c>
      <c r="D18" s="6" t="n">
        <v>2</v>
      </c>
    </row>
    <row r="19" spans="1:6">
      <c r="A19" s="4" t="s">
        <v>399</v>
      </c>
    </row>
    <row r="20" spans="1:6">
      <c r="A20" s="3" t="s">
        <v>386</v>
      </c>
    </row>
    <row r="21" spans="1:6">
      <c r="A21" s="4" t="s">
        <v>396</v>
      </c>
      <c r="D21" s="6" t="n">
        <v>5</v>
      </c>
    </row>
    <row r="22" spans="1:6">
      <c r="A22" s="4" t="s">
        <v>400</v>
      </c>
    </row>
    <row r="23" spans="1:6">
      <c r="A23" s="3" t="s">
        <v>386</v>
      </c>
    </row>
    <row r="24" spans="1:6">
      <c r="A24" s="4" t="s">
        <v>401</v>
      </c>
      <c r="D24" s="10" t="n">
        <v>6.4</v>
      </c>
    </row>
    <row r="25" spans="1:6">
      <c r="A25" s="4" t="s">
        <v>402</v>
      </c>
    </row>
    <row r="26" spans="1:6">
      <c r="A26" s="3" t="s">
        <v>386</v>
      </c>
    </row>
    <row r="27" spans="1:6">
      <c r="A27" s="4" t="s">
        <v>401</v>
      </c>
      <c r="D27" s="11" t="n">
        <v>3.5</v>
      </c>
    </row>
    <row r="28" spans="1:6">
      <c r="A28" s="4" t="s">
        <v>403</v>
      </c>
    </row>
    <row r="29" spans="1:6">
      <c r="A29" s="3" t="s">
        <v>386</v>
      </c>
    </row>
    <row r="30" spans="1:6">
      <c r="A30" s="4" t="s">
        <v>33</v>
      </c>
      <c r="D30" s="10" t="n">
        <v>5.8</v>
      </c>
    </row>
    <row r="31" spans="1:6">
      <c r="A31" s="4" t="s">
        <v>404</v>
      </c>
    </row>
    <row r="32" spans="1:6">
      <c r="A32" s="3" t="s">
        <v>386</v>
      </c>
    </row>
    <row r="33" spans="1:6">
      <c r="A33" s="4" t="s">
        <v>401</v>
      </c>
      <c r="B33" s="10" t="n">
        <v>1.8</v>
      </c>
      <c r="F33" s="10" t="n">
        <v>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5</v>
      </c>
      <c r="B1" s="2" t="s">
        <v>1</v>
      </c>
    </row>
    <row r="2" spans="1:3">
      <c r="B2" s="2" t="s">
        <v>2</v>
      </c>
      <c r="C2" s="2" t="s">
        <v>79</v>
      </c>
    </row>
    <row r="3" spans="1:3">
      <c r="A3" s="3" t="s">
        <v>406</v>
      </c>
    </row>
    <row r="4" spans="1:3">
      <c r="A4" s="4" t="s">
        <v>317</v>
      </c>
      <c r="B4" s="7" t="n">
        <v>-3818</v>
      </c>
      <c r="C4" s="7" t="n">
        <v>-42</v>
      </c>
    </row>
    <row r="5" spans="1:3">
      <c r="A5" s="4" t="s">
        <v>407</v>
      </c>
      <c r="B5" s="6" t="n">
        <v>20219937</v>
      </c>
      <c r="C5" s="6" t="n">
        <v>20195955</v>
      </c>
    </row>
    <row r="6" spans="1:3">
      <c r="A6" s="4" t="s">
        <v>408</v>
      </c>
      <c r="B6" s="6" t="n">
        <v>20219937</v>
      </c>
      <c r="C6" s="6" t="n">
        <v>20195955</v>
      </c>
    </row>
    <row r="7" spans="1:3">
      <c r="A7" s="4" t="s">
        <v>105</v>
      </c>
      <c r="B7" s="8" t="n">
        <v>-0.19</v>
      </c>
      <c r="C7" s="7" t="n">
        <v>0</v>
      </c>
    </row>
    <row r="8" spans="1:3">
      <c r="A8" s="4" t="s">
        <v>409</v>
      </c>
    </row>
    <row r="9" spans="1:3">
      <c r="A9" s="3" t="s">
        <v>406</v>
      </c>
    </row>
    <row r="10" spans="1:3">
      <c r="A10" s="4" t="s">
        <v>410</v>
      </c>
      <c r="B10" s="6" t="n">
        <v>0</v>
      </c>
      <c r="C10" s="6" t="n">
        <v>0</v>
      </c>
    </row>
    <row r="11" spans="1:3">
      <c r="A11" s="4" t="s">
        <v>411</v>
      </c>
      <c r="B11" s="6" t="n">
        <v>347242</v>
      </c>
      <c r="C11" s="6" t="n">
        <v>1149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2</v>
      </c>
      <c r="B1" s="2" t="s">
        <v>1</v>
      </c>
    </row>
    <row r="2" spans="1:4">
      <c r="B2" s="2" t="s">
        <v>2</v>
      </c>
      <c r="C2" s="2" t="s">
        <v>79</v>
      </c>
      <c r="D2" s="2" t="s">
        <v>23</v>
      </c>
    </row>
    <row r="3" spans="1:4">
      <c r="A3" s="4" t="s">
        <v>413</v>
      </c>
    </row>
    <row r="4" spans="1:4">
      <c r="A4" s="3" t="s">
        <v>414</v>
      </c>
    </row>
    <row r="5" spans="1:4">
      <c r="A5" s="4" t="s">
        <v>415</v>
      </c>
      <c r="B5" s="7" t="n">
        <v>100000</v>
      </c>
      <c r="D5" s="7" t="n">
        <v>100000</v>
      </c>
    </row>
    <row r="6" spans="1:4">
      <c r="A6" s="4" t="s">
        <v>416</v>
      </c>
    </row>
    <row r="7" spans="1:4">
      <c r="A7" s="3" t="s">
        <v>414</v>
      </c>
    </row>
    <row r="8" spans="1:4">
      <c r="A8" s="4" t="s">
        <v>417</v>
      </c>
      <c r="B8" s="6" t="n">
        <v>500000</v>
      </c>
      <c r="C8" s="7" t="n">
        <v>600000</v>
      </c>
    </row>
    <row r="9" spans="1:4">
      <c r="A9" s="4" t="s">
        <v>418</v>
      </c>
      <c r="B9" s="6" t="n">
        <v>3500000</v>
      </c>
      <c r="D9" s="6" t="n">
        <v>3600000</v>
      </c>
    </row>
    <row r="10" spans="1:4">
      <c r="A10" s="4" t="s">
        <v>419</v>
      </c>
    </row>
    <row r="11" spans="1:4">
      <c r="A11" s="3" t="s">
        <v>414</v>
      </c>
    </row>
    <row r="12" spans="1:4">
      <c r="A12" s="4" t="s">
        <v>420</v>
      </c>
      <c r="B12" s="6" t="n">
        <v>0</v>
      </c>
      <c r="C12" s="6" t="n">
        <v>400000</v>
      </c>
    </row>
    <row r="13" spans="1:4">
      <c r="A13" s="4" t="s">
        <v>421</v>
      </c>
    </row>
    <row r="14" spans="1:4">
      <c r="A14" s="3" t="s">
        <v>414</v>
      </c>
    </row>
    <row r="15" spans="1:4">
      <c r="A15" s="4" t="s">
        <v>418</v>
      </c>
      <c r="B15" s="6" t="n">
        <v>4300000</v>
      </c>
      <c r="D15" s="7" t="n">
        <v>4400000</v>
      </c>
    </row>
    <row r="16" spans="1:4">
      <c r="A16" s="4" t="s">
        <v>422</v>
      </c>
      <c r="B16" s="6" t="n">
        <v>200000</v>
      </c>
      <c r="C16" s="6" t="n">
        <v>200000</v>
      </c>
    </row>
    <row r="17" spans="1:4">
      <c r="A17" s="4" t="s">
        <v>423</v>
      </c>
    </row>
    <row r="18" spans="1:4">
      <c r="A18" s="3" t="s">
        <v>414</v>
      </c>
    </row>
    <row r="19" spans="1:4">
      <c r="A19" s="4" t="s">
        <v>420</v>
      </c>
      <c r="B19" s="7" t="n">
        <v>100000</v>
      </c>
      <c r="C19" s="7" t="n">
        <v>2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s="1" t="s">
        <v>424</v>
      </c>
      <c r="B1" s="2" t="s">
        <v>1</v>
      </c>
    </row>
    <row r="2" spans="1:2">
      <c r="B2" s="2" t="s">
        <v>425</v>
      </c>
    </row>
    <row r="3" spans="1:2">
      <c r="A3" s="3" t="s">
        <v>426</v>
      </c>
    </row>
    <row r="4" spans="1:2">
      <c r="A4" s="4" t="s">
        <v>427</v>
      </c>
      <c r="B4" s="6" t="n">
        <v>311372000</v>
      </c>
    </row>
    <row r="5" spans="1:2">
      <c r="A5" s="4" t="s">
        <v>428</v>
      </c>
      <c r="B5" s="6" t="n">
        <v>-128111000</v>
      </c>
    </row>
    <row r="6" spans="1:2">
      <c r="A6" s="4" t="s">
        <v>429</v>
      </c>
      <c r="B6" s="6" t="n">
        <v>-1620000</v>
      </c>
    </row>
    <row r="7" spans="1:2">
      <c r="A7" s="4" t="s">
        <v>430</v>
      </c>
      <c r="B7" s="6" t="n">
        <v>521554000</v>
      </c>
    </row>
    <row r="8" spans="1:2">
      <c r="A8" s="3" t="s">
        <v>431</v>
      </c>
    </row>
    <row r="9" spans="1:2">
      <c r="A9" s="4" t="s">
        <v>432</v>
      </c>
      <c r="B9" s="8" t="n">
        <v>22.58</v>
      </c>
    </row>
    <row r="10" spans="1:2">
      <c r="A10" s="4" t="s">
        <v>433</v>
      </c>
      <c r="B10" s="12" t="n">
        <v>22.44</v>
      </c>
    </row>
    <row r="11" spans="1:2">
      <c r="A11" s="4" t="s">
        <v>434</v>
      </c>
      <c r="B11" s="12" t="n">
        <v>25.15</v>
      </c>
    </row>
    <row r="12" spans="1:2">
      <c r="A12" s="4" t="s">
        <v>435</v>
      </c>
      <c r="B12" s="8" t="n">
        <v>14.79</v>
      </c>
    </row>
    <row r="13" spans="1:2">
      <c r="A13" s="4" t="s">
        <v>436</v>
      </c>
    </row>
    <row r="14" spans="1:2">
      <c r="A14" s="3" t="s">
        <v>426</v>
      </c>
    </row>
    <row r="15" spans="1:2">
      <c r="A15" s="4" t="s">
        <v>437</v>
      </c>
      <c r="B15" s="6" t="n">
        <v>40663000</v>
      </c>
    </row>
    <row r="16" spans="1:2">
      <c r="A16" s="3" t="s">
        <v>431</v>
      </c>
    </row>
    <row r="17" spans="1:2">
      <c r="A17" s="4" t="s">
        <v>438</v>
      </c>
      <c r="B17" s="8" t="n">
        <v>10.59</v>
      </c>
    </row>
    <row r="18" spans="1:2">
      <c r="A18" s="4" t="s">
        <v>439</v>
      </c>
    </row>
    <row r="19" spans="1:2">
      <c r="A19" s="3" t="s">
        <v>426</v>
      </c>
    </row>
    <row r="20" spans="1:2">
      <c r="A20" s="4" t="s">
        <v>437</v>
      </c>
      <c r="B20" s="6" t="n">
        <v>299250000</v>
      </c>
    </row>
    <row r="21" spans="1:2">
      <c r="A21" s="3" t="s">
        <v>431</v>
      </c>
    </row>
    <row r="22" spans="1:2">
      <c r="A22" s="4" t="s">
        <v>438</v>
      </c>
      <c r="B22" s="8" t="n">
        <v>10.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440</v>
      </c>
      <c r="B1" s="2" t="s">
        <v>1</v>
      </c>
    </row>
    <row r="2" spans="1:3">
      <c r="B2" s="2" t="s">
        <v>2</v>
      </c>
      <c r="C2" s="2" t="s">
        <v>79</v>
      </c>
    </row>
    <row r="3" spans="1:3">
      <c r="A3" s="3" t="s">
        <v>441</v>
      </c>
    </row>
    <row r="4" spans="1:3">
      <c r="A4" s="4" t="s">
        <v>141</v>
      </c>
      <c r="B4" s="7" t="n">
        <v>1012</v>
      </c>
      <c r="C4" s="7" t="n">
        <v>618</v>
      </c>
    </row>
    <row r="5" spans="1:3">
      <c r="A5" s="4" t="s">
        <v>442</v>
      </c>
    </row>
    <row r="6" spans="1:3">
      <c r="A6" s="3" t="s">
        <v>441</v>
      </c>
    </row>
    <row r="7" spans="1:3">
      <c r="A7" s="4" t="s">
        <v>443</v>
      </c>
      <c r="B7" s="7" t="n">
        <v>2900</v>
      </c>
      <c r="C7" s="6" t="n">
        <v>1600</v>
      </c>
    </row>
    <row r="8" spans="1:3">
      <c r="A8" s="4" t="s">
        <v>444</v>
      </c>
    </row>
    <row r="9" spans="1:3">
      <c r="A9" s="3" t="s">
        <v>441</v>
      </c>
    </row>
    <row r="10" spans="1:3">
      <c r="A10" s="4" t="s">
        <v>445</v>
      </c>
      <c r="B10" s="6" t="n">
        <v>60740</v>
      </c>
    </row>
    <row r="11" spans="1:3">
      <c r="A11" s="4" t="s">
        <v>446</v>
      </c>
      <c r="B11" s="6" t="n">
        <v>119900</v>
      </c>
    </row>
    <row r="12" spans="1:3">
      <c r="A12" s="4" t="s">
        <v>141</v>
      </c>
      <c r="B12" s="7" t="n">
        <v>1000</v>
      </c>
      <c r="C12" s="7" t="n">
        <v>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4"/>
  </cols>
  <sheetData>
    <row r="1" spans="1:2">
      <c r="A1" s="1" t="s">
        <v>447</v>
      </c>
      <c r="B1" s="2" t="s">
        <v>345</v>
      </c>
    </row>
    <row r="2" spans="1:2">
      <c r="A2" s="4" t="s">
        <v>448</v>
      </c>
    </row>
    <row r="3" spans="1:2">
      <c r="A3" s="3" t="s">
        <v>335</v>
      </c>
    </row>
    <row r="4" spans="1:2">
      <c r="A4" s="4" t="s">
        <v>351</v>
      </c>
      <c r="B4" s="4" t="s">
        <v>3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r="A1" s="1" t="s">
        <v>449</v>
      </c>
      <c r="B1" s="2" t="s">
        <v>2</v>
      </c>
      <c r="C1" s="2" t="s">
        <v>23</v>
      </c>
      <c r="E1" s="2" t="s">
        <v>79</v>
      </c>
      <c r="F1" s="2" t="s">
        <v>346</v>
      </c>
    </row>
    <row r="2" spans="1:6">
      <c r="A2" s="3" t="s">
        <v>25</v>
      </c>
    </row>
    <row r="3" spans="1:6">
      <c r="A3" s="4" t="s">
        <v>26</v>
      </c>
      <c r="B3" s="7" t="n">
        <v>30803</v>
      </c>
      <c r="C3" s="7" t="n">
        <v>14370</v>
      </c>
      <c r="D3" s="4" t="s">
        <v>24</v>
      </c>
      <c r="E3" s="7" t="n">
        <v>33691</v>
      </c>
      <c r="F3" s="7" t="n">
        <v>40867</v>
      </c>
    </row>
    <row r="4" spans="1:6">
      <c r="A4" s="3" t="s">
        <v>27</v>
      </c>
    </row>
    <row r="5" spans="1:6">
      <c r="A5" s="4" t="s">
        <v>450</v>
      </c>
      <c r="B5" s="6" t="n">
        <v>36980</v>
      </c>
      <c r="C5" s="6" t="n">
        <v>48639</v>
      </c>
      <c r="D5" s="4" t="s">
        <v>24</v>
      </c>
    </row>
    <row r="6" spans="1:6">
      <c r="A6" s="4" t="s">
        <v>29</v>
      </c>
      <c r="B6" s="6" t="n">
        <v>6068</v>
      </c>
      <c r="C6" s="6" t="n">
        <v>6085</v>
      </c>
      <c r="D6" s="4" t="s">
        <v>24</v>
      </c>
    </row>
    <row r="7" spans="1:6">
      <c r="A7" s="4" t="s">
        <v>30</v>
      </c>
      <c r="B7" s="6" t="n">
        <v>3707</v>
      </c>
      <c r="C7" s="6" t="n">
        <v>3305</v>
      </c>
      <c r="D7" s="4" t="s">
        <v>24</v>
      </c>
    </row>
    <row r="8" spans="1:6">
      <c r="A8" s="4" t="s">
        <v>31</v>
      </c>
      <c r="B8" s="6" t="n">
        <v>27744</v>
      </c>
      <c r="C8" s="6" t="n">
        <v>27994</v>
      </c>
      <c r="D8" s="4" t="s">
        <v>24</v>
      </c>
    </row>
    <row r="9" spans="1:6">
      <c r="A9" s="4" t="s">
        <v>32</v>
      </c>
      <c r="B9" s="6" t="n">
        <v>3274</v>
      </c>
      <c r="C9" s="6" t="n">
        <v>1963</v>
      </c>
      <c r="D9" s="4" t="s">
        <v>24</v>
      </c>
    </row>
    <row r="10" spans="1:6">
      <c r="A10" s="4" t="s">
        <v>33</v>
      </c>
      <c r="B10" s="6" t="n">
        <v>191</v>
      </c>
      <c r="C10" s="6" t="n">
        <v>191</v>
      </c>
      <c r="D10" s="4" t="s">
        <v>24</v>
      </c>
    </row>
    <row r="11" spans="1:6">
      <c r="A11" s="4" t="s">
        <v>34</v>
      </c>
      <c r="B11" s="6" t="n">
        <v>108767</v>
      </c>
      <c r="C11" s="6" t="n">
        <v>102547</v>
      </c>
      <c r="D11" s="4" t="s">
        <v>24</v>
      </c>
    </row>
    <row r="12" spans="1:6">
      <c r="A12" s="4" t="s">
        <v>35</v>
      </c>
      <c r="B12" s="6" t="n">
        <v>1171271</v>
      </c>
      <c r="C12" s="6" t="n">
        <v>1175909</v>
      </c>
      <c r="D12" s="4" t="s">
        <v>24</v>
      </c>
    </row>
    <row r="13" spans="1:6">
      <c r="A13" s="4" t="s">
        <v>36</v>
      </c>
      <c r="B13" s="6" t="n">
        <v>-325363</v>
      </c>
      <c r="C13" s="6" t="n">
        <v>-316693</v>
      </c>
      <c r="D13" s="4" t="s">
        <v>24</v>
      </c>
    </row>
    <row r="14" spans="1:6">
      <c r="A14" s="4" t="s">
        <v>37</v>
      </c>
      <c r="B14" s="6" t="n">
        <v>845908</v>
      </c>
      <c r="C14" s="6" t="n">
        <v>859216</v>
      </c>
      <c r="D14" s="4" t="s">
        <v>24</v>
      </c>
    </row>
    <row r="15" spans="1:6">
      <c r="A15" s="4" t="s">
        <v>38</v>
      </c>
      <c r="B15" s="6" t="n">
        <v>28795</v>
      </c>
      <c r="C15" s="6" t="n">
        <v>28898</v>
      </c>
      <c r="D15" s="4" t="s">
        <v>24</v>
      </c>
    </row>
    <row r="16" spans="1:6">
      <c r="A16" s="4" t="s">
        <v>451</v>
      </c>
      <c r="B16" s="6" t="n">
        <v>0</v>
      </c>
      <c r="C16" s="6" t="n">
        <v>0</v>
      </c>
    </row>
    <row r="17" spans="1:6">
      <c r="A17" s="4" t="s">
        <v>39</v>
      </c>
      <c r="B17" s="6" t="n">
        <v>1153</v>
      </c>
      <c r="C17" s="6" t="n">
        <v>1158</v>
      </c>
      <c r="D17" s="4" t="s">
        <v>24</v>
      </c>
    </row>
    <row r="18" spans="1:6">
      <c r="A18" s="4" t="s">
        <v>452</v>
      </c>
      <c r="B18" s="6" t="n">
        <v>0</v>
      </c>
      <c r="C18" s="6" t="n">
        <v>0</v>
      </c>
    </row>
    <row r="19" spans="1:6">
      <c r="A19" s="4" t="s">
        <v>453</v>
      </c>
      <c r="B19" s="6" t="n">
        <v>0</v>
      </c>
      <c r="C19" s="6" t="n">
        <v>0</v>
      </c>
    </row>
    <row r="20" spans="1:6">
      <c r="A20" s="4" t="s">
        <v>40</v>
      </c>
      <c r="B20" s="6" t="n">
        <v>12850</v>
      </c>
      <c r="C20" s="6" t="n">
        <v>12532</v>
      </c>
      <c r="D20" s="4" t="s">
        <v>24</v>
      </c>
    </row>
    <row r="21" spans="1:6">
      <c r="A21" s="4" t="s">
        <v>41</v>
      </c>
      <c r="B21" s="6" t="n">
        <v>997473</v>
      </c>
      <c r="C21" s="6" t="n">
        <v>1004351</v>
      </c>
      <c r="D21" s="4" t="s">
        <v>24</v>
      </c>
    </row>
    <row r="22" spans="1:6">
      <c r="A22" s="3" t="s">
        <v>42</v>
      </c>
    </row>
    <row r="23" spans="1:6">
      <c r="A23" s="4" t="s">
        <v>43</v>
      </c>
      <c r="B23" s="6" t="n">
        <v>10119</v>
      </c>
      <c r="C23" s="6" t="n">
        <v>12000</v>
      </c>
      <c r="D23" s="4" t="s">
        <v>24</v>
      </c>
    </row>
    <row r="24" spans="1:6">
      <c r="A24" s="4" t="s">
        <v>44</v>
      </c>
      <c r="B24" s="6" t="n">
        <v>6244</v>
      </c>
      <c r="C24" s="6" t="n">
        <v>9012</v>
      </c>
      <c r="D24" s="4" t="s">
        <v>24</v>
      </c>
    </row>
    <row r="25" spans="1:6">
      <c r="A25" s="4" t="s">
        <v>45</v>
      </c>
      <c r="B25" s="6" t="n">
        <v>3491</v>
      </c>
      <c r="C25" s="6" t="n">
        <v>562</v>
      </c>
      <c r="D25" s="4" t="s">
        <v>24</v>
      </c>
    </row>
    <row r="26" spans="1:6">
      <c r="A26" s="4" t="s">
        <v>46</v>
      </c>
      <c r="B26" s="6" t="n">
        <v>1905</v>
      </c>
      <c r="C26" s="6" t="n">
        <v>2520</v>
      </c>
      <c r="D26" s="4" t="s">
        <v>24</v>
      </c>
    </row>
    <row r="27" spans="1:6">
      <c r="A27" s="4" t="s">
        <v>47</v>
      </c>
      <c r="B27" s="6" t="n">
        <v>2851</v>
      </c>
      <c r="C27" s="6" t="n">
        <v>2410</v>
      </c>
      <c r="D27" s="4" t="s">
        <v>24</v>
      </c>
    </row>
    <row r="28" spans="1:6">
      <c r="A28" s="4" t="s">
        <v>48</v>
      </c>
      <c r="B28" s="6" t="n">
        <v>2291</v>
      </c>
      <c r="C28" s="6" t="n">
        <v>3278</v>
      </c>
      <c r="D28" s="4" t="s">
        <v>24</v>
      </c>
    </row>
    <row r="29" spans="1:6">
      <c r="A29" s="4" t="s">
        <v>49</v>
      </c>
      <c r="B29" s="6" t="n">
        <v>1775</v>
      </c>
      <c r="C29" s="6" t="n">
        <v>2300</v>
      </c>
      <c r="D29" s="4" t="s">
        <v>24</v>
      </c>
    </row>
    <row r="30" spans="1:6">
      <c r="A30" s="4" t="s">
        <v>50</v>
      </c>
      <c r="B30" s="6" t="n">
        <v>28676</v>
      </c>
      <c r="C30" s="6" t="n">
        <v>32082</v>
      </c>
      <c r="D30" s="4" t="s">
        <v>24</v>
      </c>
    </row>
    <row r="31" spans="1:6">
      <c r="A31" s="4" t="s">
        <v>51</v>
      </c>
      <c r="B31" s="6" t="n">
        <v>263590</v>
      </c>
      <c r="C31" s="6" t="n">
        <v>263698</v>
      </c>
      <c r="D31" s="4" t="s">
        <v>24</v>
      </c>
    </row>
    <row r="32" spans="1:6">
      <c r="A32" s="4" t="s">
        <v>52</v>
      </c>
      <c r="B32" s="6" t="n">
        <v>229083</v>
      </c>
      <c r="C32" s="6" t="n">
        <v>229848</v>
      </c>
      <c r="D32" s="4" t="s">
        <v>24</v>
      </c>
    </row>
    <row r="33" spans="1:6">
      <c r="A33" s="4" t="s">
        <v>454</v>
      </c>
      <c r="B33" s="6" t="n">
        <v>0</v>
      </c>
      <c r="C33" s="6" t="n">
        <v>0</v>
      </c>
    </row>
    <row r="34" spans="1:6">
      <c r="A34" s="4" t="s">
        <v>53</v>
      </c>
      <c r="B34" s="6" t="n">
        <v>2855</v>
      </c>
      <c r="C34" s="6" t="n">
        <v>2616</v>
      </c>
      <c r="D34" s="4" t="s">
        <v>24</v>
      </c>
    </row>
    <row r="35" spans="1:6">
      <c r="A35" s="4" t="s">
        <v>54</v>
      </c>
      <c r="B35" s="6" t="n">
        <v>524204</v>
      </c>
      <c r="C35" s="6" t="n">
        <v>528244</v>
      </c>
      <c r="D35" s="4" t="s">
        <v>24</v>
      </c>
    </row>
    <row r="36" spans="1:6">
      <c r="A36" s="4" t="s">
        <v>57</v>
      </c>
      <c r="B36" s="6" t="n">
        <v>4672</v>
      </c>
      <c r="C36" s="6" t="n">
        <v>4804</v>
      </c>
      <c r="D36" s="4" t="s">
        <v>24</v>
      </c>
    </row>
    <row r="37" spans="1:6">
      <c r="A37" s="3" t="s">
        <v>455</v>
      </c>
    </row>
    <row r="38" spans="1:6">
      <c r="A38" s="4" t="s">
        <v>59</v>
      </c>
      <c r="B38" s="6" t="n">
        <v>211</v>
      </c>
      <c r="C38" s="6" t="n">
        <v>207</v>
      </c>
      <c r="D38" s="4" t="s">
        <v>24</v>
      </c>
    </row>
    <row r="39" spans="1:6">
      <c r="A39" s="4" t="s">
        <v>60</v>
      </c>
      <c r="B39" s="6" t="n">
        <v>434460</v>
      </c>
      <c r="C39" s="6" t="n">
        <v>433175</v>
      </c>
      <c r="D39" s="4" t="s">
        <v>24</v>
      </c>
    </row>
    <row r="40" spans="1:6">
      <c r="A40" s="4" t="s">
        <v>453</v>
      </c>
      <c r="C40" s="6" t="n">
        <v>0</v>
      </c>
    </row>
    <row r="41" spans="1:6">
      <c r="A41" s="4" t="s">
        <v>61</v>
      </c>
      <c r="B41" s="6" t="n">
        <v>36684</v>
      </c>
      <c r="C41" s="6" t="n">
        <v>40502</v>
      </c>
      <c r="D41" s="4" t="s">
        <v>24</v>
      </c>
    </row>
    <row r="42" spans="1:6">
      <c r="A42" s="4" t="s">
        <v>62</v>
      </c>
      <c r="B42" s="6" t="n">
        <v>-2850</v>
      </c>
      <c r="C42" s="6" t="n">
        <v>-2673</v>
      </c>
      <c r="D42" s="4" t="s">
        <v>24</v>
      </c>
    </row>
    <row r="43" spans="1:6">
      <c r="A43" s="4" t="s">
        <v>63</v>
      </c>
      <c r="B43" s="6" t="n">
        <v>92</v>
      </c>
      <c r="C43" s="6" t="n">
        <v>92</v>
      </c>
      <c r="D43" s="4" t="s">
        <v>24</v>
      </c>
    </row>
    <row r="44" spans="1:6">
      <c r="A44" s="4" t="s">
        <v>64</v>
      </c>
      <c r="B44" s="6" t="n">
        <v>468597</v>
      </c>
      <c r="C44" s="6" t="n">
        <v>471303</v>
      </c>
      <c r="D44" s="4" t="s">
        <v>24</v>
      </c>
    </row>
    <row r="45" spans="1:6">
      <c r="A45" s="4" t="s">
        <v>65</v>
      </c>
      <c r="B45" s="6" t="n">
        <v>997473</v>
      </c>
      <c r="C45" s="6" t="n">
        <v>1004351</v>
      </c>
      <c r="D45" s="4" t="s">
        <v>24</v>
      </c>
    </row>
    <row r="46" spans="1:6">
      <c r="A46" s="4" t="s">
        <v>456</v>
      </c>
    </row>
    <row r="47" spans="1:6">
      <c r="A47" s="3" t="s">
        <v>25</v>
      </c>
    </row>
    <row r="48" spans="1:6">
      <c r="A48" s="4" t="s">
        <v>26</v>
      </c>
      <c r="B48" s="6" t="n">
        <v>26719</v>
      </c>
      <c r="C48" s="6" t="n">
        <v>7565</v>
      </c>
      <c r="E48" s="6" t="n">
        <v>14964</v>
      </c>
      <c r="F48" s="6" t="n">
        <v>16481</v>
      </c>
    </row>
    <row r="49" spans="1:6">
      <c r="A49" s="3" t="s">
        <v>27</v>
      </c>
    </row>
    <row r="50" spans="1:6">
      <c r="A50" s="4" t="s">
        <v>450</v>
      </c>
      <c r="B50" s="6" t="n">
        <v>39</v>
      </c>
      <c r="C50" s="6" t="n">
        <v>39</v>
      </c>
    </row>
    <row r="51" spans="1:6">
      <c r="A51" s="4" t="s">
        <v>29</v>
      </c>
      <c r="B51" s="6" t="n">
        <v>6000</v>
      </c>
      <c r="C51" s="6" t="n">
        <v>6013</v>
      </c>
    </row>
    <row r="52" spans="1:6">
      <c r="A52" s="4" t="s">
        <v>30</v>
      </c>
      <c r="B52" s="6" t="n">
        <v>0</v>
      </c>
      <c r="C52" s="6" t="n">
        <v>0</v>
      </c>
    </row>
    <row r="53" spans="1:6">
      <c r="A53" s="4" t="s">
        <v>31</v>
      </c>
      <c r="B53" s="6" t="n">
        <v>0</v>
      </c>
      <c r="C53" s="6" t="n">
        <v>0</v>
      </c>
    </row>
    <row r="54" spans="1:6">
      <c r="A54" s="4" t="s">
        <v>32</v>
      </c>
      <c r="B54" s="6" t="n">
        <v>692</v>
      </c>
      <c r="C54" s="6" t="n">
        <v>458</v>
      </c>
    </row>
    <row r="55" spans="1:6">
      <c r="A55" s="4" t="s">
        <v>33</v>
      </c>
      <c r="B55" s="6" t="n">
        <v>190</v>
      </c>
      <c r="C55" s="6" t="n">
        <v>190</v>
      </c>
    </row>
    <row r="56" spans="1:6">
      <c r="A56" s="4" t="s">
        <v>34</v>
      </c>
      <c r="B56" s="6" t="n">
        <v>33640</v>
      </c>
      <c r="C56" s="6" t="n">
        <v>14265</v>
      </c>
    </row>
    <row r="57" spans="1:6">
      <c r="A57" s="4" t="s">
        <v>35</v>
      </c>
      <c r="B57" s="6" t="n">
        <v>0</v>
      </c>
      <c r="C57" s="6" t="n">
        <v>0</v>
      </c>
    </row>
    <row r="58" spans="1:6">
      <c r="A58" s="4" t="s">
        <v>36</v>
      </c>
      <c r="B58" s="6" t="n">
        <v>0</v>
      </c>
      <c r="C58" s="6" t="n">
        <v>0</v>
      </c>
    </row>
    <row r="59" spans="1:6">
      <c r="A59" s="4" t="s">
        <v>37</v>
      </c>
      <c r="B59" s="6" t="n">
        <v>0</v>
      </c>
      <c r="C59" s="6" t="n">
        <v>0</v>
      </c>
    </row>
    <row r="60" spans="1:6">
      <c r="A60" s="4" t="s">
        <v>38</v>
      </c>
      <c r="B60" s="6" t="n">
        <v>0</v>
      </c>
      <c r="C60" s="6" t="n">
        <v>0</v>
      </c>
    </row>
    <row r="61" spans="1:6">
      <c r="A61" s="4" t="s">
        <v>451</v>
      </c>
      <c r="B61" s="6" t="n">
        <v>172605</v>
      </c>
      <c r="C61" s="6" t="n">
        <v>172335</v>
      </c>
    </row>
    <row r="62" spans="1:6">
      <c r="A62" s="4" t="s">
        <v>39</v>
      </c>
      <c r="B62" s="6" t="n">
        <v>0</v>
      </c>
      <c r="C62" s="6" t="n">
        <v>0</v>
      </c>
    </row>
    <row r="63" spans="1:6">
      <c r="A63" s="4" t="s">
        <v>452</v>
      </c>
      <c r="B63" s="6" t="n">
        <v>5360</v>
      </c>
      <c r="C63" s="6" t="n">
        <v>3823</v>
      </c>
    </row>
    <row r="64" spans="1:6">
      <c r="A64" s="4" t="s">
        <v>453</v>
      </c>
      <c r="B64" s="6" t="n">
        <v>494579</v>
      </c>
      <c r="C64" s="6" t="n">
        <v>515255</v>
      </c>
    </row>
    <row r="65" spans="1:6">
      <c r="A65" s="4" t="s">
        <v>40</v>
      </c>
      <c r="B65" s="6" t="n">
        <v>1994</v>
      </c>
      <c r="C65" s="6" t="n">
        <v>2166</v>
      </c>
    </row>
    <row r="66" spans="1:6">
      <c r="A66" s="4" t="s">
        <v>41</v>
      </c>
      <c r="B66" s="6" t="n">
        <v>708178</v>
      </c>
      <c r="C66" s="6" t="n">
        <v>707844</v>
      </c>
    </row>
    <row r="67" spans="1:6">
      <c r="A67" s="3" t="s">
        <v>42</v>
      </c>
    </row>
    <row r="68" spans="1:6">
      <c r="A68" s="4" t="s">
        <v>43</v>
      </c>
      <c r="B68" s="6" t="n">
        <v>579</v>
      </c>
      <c r="C68" s="6" t="n">
        <v>386</v>
      </c>
    </row>
    <row r="69" spans="1:6">
      <c r="A69" s="4" t="s">
        <v>44</v>
      </c>
      <c r="B69" s="6" t="n">
        <v>0</v>
      </c>
      <c r="C69" s="6" t="n">
        <v>0</v>
      </c>
    </row>
    <row r="70" spans="1:6">
      <c r="A70" s="4" t="s">
        <v>45</v>
      </c>
      <c r="B70" s="6" t="n">
        <v>3491</v>
      </c>
      <c r="C70" s="6" t="n">
        <v>549</v>
      </c>
    </row>
    <row r="71" spans="1:6">
      <c r="A71" s="4" t="s">
        <v>46</v>
      </c>
      <c r="B71" s="6" t="n">
        <v>59</v>
      </c>
      <c r="C71" s="6" t="n">
        <v>30</v>
      </c>
    </row>
    <row r="72" spans="1:6">
      <c r="A72" s="4" t="s">
        <v>47</v>
      </c>
      <c r="B72" s="6" t="n">
        <v>0</v>
      </c>
      <c r="C72" s="6" t="n">
        <v>0</v>
      </c>
    </row>
    <row r="73" spans="1:6">
      <c r="A73" s="4" t="s">
        <v>48</v>
      </c>
      <c r="B73" s="6" t="n">
        <v>0</v>
      </c>
      <c r="C73" s="6" t="n">
        <v>0</v>
      </c>
    </row>
    <row r="74" spans="1:6">
      <c r="A74" s="4" t="s">
        <v>49</v>
      </c>
      <c r="B74" s="6" t="n">
        <v>360</v>
      </c>
      <c r="C74" s="6" t="n">
        <v>534</v>
      </c>
    </row>
    <row r="75" spans="1:6">
      <c r="A75" s="4" t="s">
        <v>50</v>
      </c>
      <c r="B75" s="6" t="n">
        <v>4489</v>
      </c>
      <c r="C75" s="6" t="n">
        <v>1499</v>
      </c>
    </row>
    <row r="76" spans="1:6">
      <c r="A76" s="4" t="s">
        <v>51</v>
      </c>
      <c r="B76" s="6" t="n">
        <v>235185</v>
      </c>
      <c r="C76" s="6" t="n">
        <v>235134</v>
      </c>
    </row>
    <row r="77" spans="1:6">
      <c r="A77" s="4" t="s">
        <v>52</v>
      </c>
      <c r="B77" s="6" t="n">
        <v>0</v>
      </c>
      <c r="C77" s="6" t="n">
        <v>0</v>
      </c>
    </row>
    <row r="78" spans="1:6">
      <c r="A78" s="4" t="s">
        <v>454</v>
      </c>
      <c r="B78" s="6" t="n">
        <v>0</v>
      </c>
      <c r="C78" s="6" t="n">
        <v>0</v>
      </c>
    </row>
    <row r="79" spans="1:6">
      <c r="A79" s="4" t="s">
        <v>53</v>
      </c>
      <c r="B79" s="6" t="n">
        <v>0</v>
      </c>
      <c r="C79" s="6" t="n">
        <v>0</v>
      </c>
    </row>
    <row r="80" spans="1:6">
      <c r="A80" s="4" t="s">
        <v>54</v>
      </c>
      <c r="B80" s="6" t="n">
        <v>239674</v>
      </c>
      <c r="C80" s="6" t="n">
        <v>236633</v>
      </c>
    </row>
    <row r="81" spans="1:6">
      <c r="A81" s="4" t="s">
        <v>57</v>
      </c>
      <c r="B81" s="6" t="n">
        <v>0</v>
      </c>
      <c r="C81" s="6" t="n">
        <v>0</v>
      </c>
    </row>
    <row r="82" spans="1:6">
      <c r="A82" s="3" t="s">
        <v>455</v>
      </c>
    </row>
    <row r="83" spans="1:6">
      <c r="A83" s="4" t="s">
        <v>59</v>
      </c>
      <c r="B83" s="6" t="n">
        <v>211</v>
      </c>
      <c r="C83" s="6" t="n">
        <v>207</v>
      </c>
    </row>
    <row r="84" spans="1:6">
      <c r="A84" s="4" t="s">
        <v>60</v>
      </c>
      <c r="B84" s="6" t="n">
        <v>434460</v>
      </c>
      <c r="C84" s="6" t="n">
        <v>433175</v>
      </c>
    </row>
    <row r="85" spans="1:6">
      <c r="A85" s="4" t="s">
        <v>453</v>
      </c>
      <c r="C85" s="6" t="n">
        <v>0</v>
      </c>
    </row>
    <row r="86" spans="1:6">
      <c r="A86" s="4" t="s">
        <v>61</v>
      </c>
      <c r="B86" s="6" t="n">
        <v>36683</v>
      </c>
      <c r="C86" s="6" t="n">
        <v>40502</v>
      </c>
    </row>
    <row r="87" spans="1:6">
      <c r="A87" s="4" t="s">
        <v>62</v>
      </c>
      <c r="B87" s="6" t="n">
        <v>-2850</v>
      </c>
      <c r="C87" s="6" t="n">
        <v>-2673</v>
      </c>
    </row>
    <row r="88" spans="1:6">
      <c r="A88" s="4" t="s">
        <v>63</v>
      </c>
      <c r="B88" s="6" t="n">
        <v>0</v>
      </c>
      <c r="C88" s="6" t="n">
        <v>0</v>
      </c>
    </row>
    <row r="89" spans="1:6">
      <c r="A89" s="4" t="s">
        <v>64</v>
      </c>
      <c r="B89" s="6" t="n">
        <v>468504</v>
      </c>
      <c r="C89" s="6" t="n">
        <v>471211</v>
      </c>
    </row>
    <row r="90" spans="1:6">
      <c r="A90" s="4" t="s">
        <v>65</v>
      </c>
      <c r="B90" s="6" t="n">
        <v>708178</v>
      </c>
      <c r="C90" s="6" t="n">
        <v>707844</v>
      </c>
    </row>
    <row r="91" spans="1:6">
      <c r="A91" s="4" t="s">
        <v>457</v>
      </c>
    </row>
    <row r="92" spans="1:6">
      <c r="A92" s="3" t="s">
        <v>25</v>
      </c>
    </row>
    <row r="93" spans="1:6">
      <c r="A93" s="4" t="s">
        <v>26</v>
      </c>
      <c r="B93" s="6" t="n">
        <v>2900</v>
      </c>
      <c r="C93" s="6" t="n">
        <v>3334</v>
      </c>
      <c r="E93" s="6" t="n">
        <v>16528</v>
      </c>
      <c r="F93" s="6" t="n">
        <v>22188</v>
      </c>
    </row>
    <row r="94" spans="1:6">
      <c r="A94" s="3" t="s">
        <v>27</v>
      </c>
    </row>
    <row r="95" spans="1:6">
      <c r="A95" s="4" t="s">
        <v>450</v>
      </c>
      <c r="B95" s="6" t="n">
        <v>30546</v>
      </c>
      <c r="C95" s="6" t="n">
        <v>40345</v>
      </c>
    </row>
    <row r="96" spans="1:6">
      <c r="A96" s="4" t="s">
        <v>29</v>
      </c>
      <c r="B96" s="6" t="n">
        <v>68</v>
      </c>
      <c r="C96" s="6" t="n">
        <v>72</v>
      </c>
    </row>
    <row r="97" spans="1:6">
      <c r="A97" s="4" t="s">
        <v>30</v>
      </c>
      <c r="B97" s="6" t="n">
        <v>3135</v>
      </c>
      <c r="C97" s="6" t="n">
        <v>3089</v>
      </c>
    </row>
    <row r="98" spans="1:6">
      <c r="A98" s="4" t="s">
        <v>31</v>
      </c>
      <c r="B98" s="6" t="n">
        <v>25151</v>
      </c>
      <c r="C98" s="6" t="n">
        <v>25557</v>
      </c>
    </row>
    <row r="99" spans="1:6">
      <c r="A99" s="4" t="s">
        <v>32</v>
      </c>
      <c r="B99" s="6" t="n">
        <v>2503</v>
      </c>
      <c r="C99" s="6" t="n">
        <v>1411</v>
      </c>
    </row>
    <row r="100" spans="1:6">
      <c r="A100" s="4" t="s">
        <v>33</v>
      </c>
      <c r="B100" s="6" t="n">
        <v>1</v>
      </c>
      <c r="C100" s="6" t="n">
        <v>1</v>
      </c>
    </row>
    <row r="101" spans="1:6">
      <c r="A101" s="4" t="s">
        <v>34</v>
      </c>
      <c r="B101" s="6" t="n">
        <v>64304</v>
      </c>
      <c r="C101" s="6" t="n">
        <v>73809</v>
      </c>
    </row>
    <row r="102" spans="1:6">
      <c r="A102" s="4" t="s">
        <v>35</v>
      </c>
      <c r="B102" s="6" t="n">
        <v>1154749</v>
      </c>
      <c r="C102" s="6" t="n">
        <v>1159441</v>
      </c>
    </row>
    <row r="103" spans="1:6">
      <c r="A103" s="4" t="s">
        <v>36</v>
      </c>
      <c r="B103" s="6" t="n">
        <v>-324482</v>
      </c>
      <c r="C103" s="6" t="n">
        <v>-316090</v>
      </c>
    </row>
    <row r="104" spans="1:6">
      <c r="A104" s="4" t="s">
        <v>37</v>
      </c>
      <c r="B104" s="6" t="n">
        <v>830267</v>
      </c>
      <c r="C104" s="6" t="n">
        <v>843351</v>
      </c>
    </row>
    <row r="105" spans="1:6">
      <c r="A105" s="4" t="s">
        <v>38</v>
      </c>
      <c r="B105" s="6" t="n">
        <v>28795</v>
      </c>
      <c r="C105" s="6" t="n">
        <v>28898</v>
      </c>
    </row>
    <row r="106" spans="1:6">
      <c r="A106" s="4" t="s">
        <v>451</v>
      </c>
      <c r="B106" s="6" t="n">
        <v>0</v>
      </c>
      <c r="C106" s="6" t="n">
        <v>0</v>
      </c>
    </row>
    <row r="107" spans="1:6">
      <c r="A107" s="4" t="s">
        <v>39</v>
      </c>
      <c r="B107" s="6" t="n">
        <v>0</v>
      </c>
      <c r="C107" s="6" t="n">
        <v>0</v>
      </c>
    </row>
    <row r="108" spans="1:6">
      <c r="A108" s="4" t="s">
        <v>452</v>
      </c>
      <c r="B108" s="6" t="n">
        <v>0</v>
      </c>
      <c r="C108" s="6" t="n">
        <v>0</v>
      </c>
    </row>
    <row r="109" spans="1:6">
      <c r="A109" s="4" t="s">
        <v>453</v>
      </c>
      <c r="B109" s="6" t="n">
        <v>0</v>
      </c>
      <c r="C109" s="6" t="n">
        <v>0</v>
      </c>
    </row>
    <row r="110" spans="1:6">
      <c r="A110" s="4" t="s">
        <v>40</v>
      </c>
      <c r="B110" s="6" t="n">
        <v>6605</v>
      </c>
      <c r="C110" s="6" t="n">
        <v>6999</v>
      </c>
    </row>
    <row r="111" spans="1:6">
      <c r="A111" s="4" t="s">
        <v>41</v>
      </c>
      <c r="B111" s="6" t="n">
        <v>929971</v>
      </c>
      <c r="C111" s="6" t="n">
        <v>953057</v>
      </c>
    </row>
    <row r="112" spans="1:6">
      <c r="A112" s="3" t="s">
        <v>42</v>
      </c>
    </row>
    <row r="113" spans="1:6">
      <c r="A113" s="4" t="s">
        <v>43</v>
      </c>
      <c r="B113" s="6" t="n">
        <v>8338</v>
      </c>
      <c r="C113" s="6" t="n">
        <v>9635</v>
      </c>
    </row>
    <row r="114" spans="1:6">
      <c r="A114" s="4" t="s">
        <v>44</v>
      </c>
      <c r="B114" s="6" t="n">
        <v>4574</v>
      </c>
      <c r="C114" s="6" t="n">
        <v>6875</v>
      </c>
    </row>
    <row r="115" spans="1:6">
      <c r="A115" s="4" t="s">
        <v>45</v>
      </c>
      <c r="B115" s="6" t="n">
        <v>0</v>
      </c>
      <c r="C115" s="6" t="n">
        <v>13</v>
      </c>
    </row>
    <row r="116" spans="1:6">
      <c r="A116" s="4" t="s">
        <v>46</v>
      </c>
      <c r="B116" s="6" t="n">
        <v>1132</v>
      </c>
      <c r="C116" s="6" t="n">
        <v>789</v>
      </c>
    </row>
    <row r="117" spans="1:6">
      <c r="A117" s="4" t="s">
        <v>47</v>
      </c>
      <c r="B117" s="6" t="n">
        <v>0</v>
      </c>
      <c r="C117" s="6" t="n">
        <v>0</v>
      </c>
    </row>
    <row r="118" spans="1:6">
      <c r="A118" s="4" t="s">
        <v>48</v>
      </c>
      <c r="B118" s="6" t="n">
        <v>1524</v>
      </c>
      <c r="C118" s="6" t="n">
        <v>1663</v>
      </c>
    </row>
    <row r="119" spans="1:6">
      <c r="A119" s="4" t="s">
        <v>49</v>
      </c>
      <c r="B119" s="6" t="n">
        <v>1354</v>
      </c>
      <c r="C119" s="6" t="n">
        <v>1311</v>
      </c>
    </row>
    <row r="120" spans="1:6">
      <c r="A120" s="4" t="s">
        <v>50</v>
      </c>
      <c r="B120" s="6" t="n">
        <v>16922</v>
      </c>
      <c r="C120" s="6" t="n">
        <v>20286</v>
      </c>
    </row>
    <row r="121" spans="1:6">
      <c r="A121" s="4" t="s">
        <v>51</v>
      </c>
      <c r="B121" s="6" t="n">
        <v>22890</v>
      </c>
      <c r="C121" s="6" t="n">
        <v>23305</v>
      </c>
    </row>
    <row r="122" spans="1:6">
      <c r="A122" s="4" t="s">
        <v>52</v>
      </c>
      <c r="B122" s="6" t="n">
        <v>233765</v>
      </c>
      <c r="C122" s="6" t="n">
        <v>232994</v>
      </c>
    </row>
    <row r="123" spans="1:6">
      <c r="A123" s="4" t="s">
        <v>454</v>
      </c>
      <c r="B123" s="6" t="n">
        <v>476236</v>
      </c>
      <c r="C123" s="6" t="n">
        <v>501512</v>
      </c>
    </row>
    <row r="124" spans="1:6">
      <c r="A124" s="4" t="s">
        <v>53</v>
      </c>
      <c r="B124" s="6" t="n">
        <v>1590</v>
      </c>
      <c r="C124" s="6" t="n">
        <v>1887</v>
      </c>
    </row>
    <row r="125" spans="1:6">
      <c r="A125" s="4" t="s">
        <v>54</v>
      </c>
      <c r="B125" s="6" t="n">
        <v>751403</v>
      </c>
      <c r="C125" s="6" t="n">
        <v>779984</v>
      </c>
    </row>
    <row r="126" spans="1:6">
      <c r="A126" s="4" t="s">
        <v>57</v>
      </c>
      <c r="B126" s="6" t="n">
        <v>4</v>
      </c>
      <c r="C126" s="6" t="n">
        <v>4</v>
      </c>
    </row>
    <row r="127" spans="1:6">
      <c r="A127" s="3" t="s">
        <v>455</v>
      </c>
    </row>
    <row r="128" spans="1:6">
      <c r="A128" s="4" t="s">
        <v>59</v>
      </c>
      <c r="B128" s="6" t="n">
        <v>0</v>
      </c>
      <c r="C128" s="6" t="n">
        <v>0</v>
      </c>
    </row>
    <row r="129" spans="1:6">
      <c r="A129" s="4" t="s">
        <v>60</v>
      </c>
      <c r="B129" s="6" t="n">
        <v>95543</v>
      </c>
      <c r="C129" s="6" t="n">
        <v>95543</v>
      </c>
    </row>
    <row r="130" spans="1:6">
      <c r="A130" s="4" t="s">
        <v>453</v>
      </c>
      <c r="C130" s="6" t="n">
        <v>0</v>
      </c>
    </row>
    <row r="131" spans="1:6">
      <c r="A131" s="4" t="s">
        <v>61</v>
      </c>
      <c r="B131" s="6" t="n">
        <v>82929</v>
      </c>
      <c r="C131" s="6" t="n">
        <v>77434</v>
      </c>
    </row>
    <row r="132" spans="1:6">
      <c r="A132" s="4" t="s">
        <v>62</v>
      </c>
      <c r="B132" s="6" t="n">
        <v>0</v>
      </c>
      <c r="C132" s="6" t="n">
        <v>0</v>
      </c>
    </row>
    <row r="133" spans="1:6">
      <c r="A133" s="4" t="s">
        <v>63</v>
      </c>
      <c r="B133" s="6" t="n">
        <v>92</v>
      </c>
      <c r="C133" s="6" t="n">
        <v>92</v>
      </c>
    </row>
    <row r="134" spans="1:6">
      <c r="A134" s="4" t="s">
        <v>64</v>
      </c>
      <c r="B134" s="6" t="n">
        <v>178564</v>
      </c>
      <c r="C134" s="6" t="n">
        <v>173069</v>
      </c>
    </row>
    <row r="135" spans="1:6">
      <c r="A135" s="4" t="s">
        <v>65</v>
      </c>
      <c r="B135" s="6" t="n">
        <v>929971</v>
      </c>
      <c r="C135" s="6" t="n">
        <v>953057</v>
      </c>
    </row>
    <row r="136" spans="1:6">
      <c r="A136" s="4" t="s">
        <v>458</v>
      </c>
    </row>
    <row r="137" spans="1:6">
      <c r="A137" s="3" t="s">
        <v>25</v>
      </c>
    </row>
    <row r="138" spans="1:6">
      <c r="A138" s="4" t="s">
        <v>26</v>
      </c>
      <c r="B138" s="6" t="n">
        <v>1184</v>
      </c>
      <c r="C138" s="6" t="n">
        <v>3471</v>
      </c>
      <c r="E138" s="6" t="n">
        <v>2199</v>
      </c>
      <c r="F138" s="6" t="n">
        <v>2198</v>
      </c>
    </row>
    <row r="139" spans="1:6">
      <c r="A139" s="3" t="s">
        <v>27</v>
      </c>
    </row>
    <row r="140" spans="1:6">
      <c r="A140" s="4" t="s">
        <v>450</v>
      </c>
      <c r="B140" s="6" t="n">
        <v>6395</v>
      </c>
      <c r="C140" s="6" t="n">
        <v>8255</v>
      </c>
    </row>
    <row r="141" spans="1:6">
      <c r="A141" s="4" t="s">
        <v>29</v>
      </c>
      <c r="B141" s="6" t="n">
        <v>0</v>
      </c>
      <c r="C141" s="6" t="n">
        <v>0</v>
      </c>
    </row>
    <row r="142" spans="1:6">
      <c r="A142" s="4" t="s">
        <v>30</v>
      </c>
      <c r="B142" s="6" t="n">
        <v>572</v>
      </c>
      <c r="C142" s="6" t="n">
        <v>216</v>
      </c>
    </row>
    <row r="143" spans="1:6">
      <c r="A143" s="4" t="s">
        <v>31</v>
      </c>
      <c r="B143" s="6" t="n">
        <v>2593</v>
      </c>
      <c r="C143" s="6" t="n">
        <v>2437</v>
      </c>
    </row>
    <row r="144" spans="1:6">
      <c r="A144" s="4" t="s">
        <v>32</v>
      </c>
      <c r="B144" s="6" t="n">
        <v>79</v>
      </c>
      <c r="C144" s="6" t="n">
        <v>94</v>
      </c>
    </row>
    <row r="145" spans="1:6">
      <c r="A145" s="4" t="s">
        <v>33</v>
      </c>
      <c r="B145" s="6" t="n">
        <v>0</v>
      </c>
      <c r="C145" s="6" t="n">
        <v>0</v>
      </c>
    </row>
    <row r="146" spans="1:6">
      <c r="A146" s="4" t="s">
        <v>34</v>
      </c>
      <c r="B146" s="6" t="n">
        <v>10823</v>
      </c>
      <c r="C146" s="6" t="n">
        <v>14473</v>
      </c>
    </row>
    <row r="147" spans="1:6">
      <c r="A147" s="4" t="s">
        <v>35</v>
      </c>
      <c r="B147" s="6" t="n">
        <v>16522</v>
      </c>
      <c r="C147" s="6" t="n">
        <v>16468</v>
      </c>
    </row>
    <row r="148" spans="1:6">
      <c r="A148" s="4" t="s">
        <v>36</v>
      </c>
      <c r="B148" s="6" t="n">
        <v>-881</v>
      </c>
      <c r="C148" s="6" t="n">
        <v>-603</v>
      </c>
    </row>
    <row r="149" spans="1:6">
      <c r="A149" s="4" t="s">
        <v>37</v>
      </c>
      <c r="B149" s="6" t="n">
        <v>15641</v>
      </c>
      <c r="C149" s="6" t="n">
        <v>15865</v>
      </c>
    </row>
    <row r="150" spans="1:6">
      <c r="A150" s="4" t="s">
        <v>38</v>
      </c>
      <c r="B150" s="6" t="n">
        <v>0</v>
      </c>
      <c r="C150" s="6" t="n">
        <v>0</v>
      </c>
    </row>
    <row r="151" spans="1:6">
      <c r="A151" s="4" t="s">
        <v>451</v>
      </c>
      <c r="B151" s="6" t="n">
        <v>0</v>
      </c>
      <c r="C151" s="6" t="n">
        <v>0</v>
      </c>
    </row>
    <row r="152" spans="1:6">
      <c r="A152" s="4" t="s">
        <v>39</v>
      </c>
      <c r="B152" s="6" t="n">
        <v>1153</v>
      </c>
      <c r="C152" s="6" t="n">
        <v>1158</v>
      </c>
    </row>
    <row r="153" spans="1:6">
      <c r="A153" s="4" t="s">
        <v>452</v>
      </c>
      <c r="B153" s="6" t="n">
        <v>0</v>
      </c>
      <c r="C153" s="6" t="n">
        <v>0</v>
      </c>
    </row>
    <row r="154" spans="1:6">
      <c r="A154" s="4" t="s">
        <v>453</v>
      </c>
      <c r="B154" s="6" t="n">
        <v>0</v>
      </c>
      <c r="C154" s="6" t="n">
        <v>0</v>
      </c>
    </row>
    <row r="155" spans="1:6">
      <c r="A155" s="4" t="s">
        <v>40</v>
      </c>
      <c r="B155" s="6" t="n">
        <v>4251</v>
      </c>
      <c r="C155" s="6" t="n">
        <v>3367</v>
      </c>
    </row>
    <row r="156" spans="1:6">
      <c r="A156" s="4" t="s">
        <v>41</v>
      </c>
      <c r="B156" s="6" t="n">
        <v>31868</v>
      </c>
      <c r="C156" s="6" t="n">
        <v>34863</v>
      </c>
    </row>
    <row r="157" spans="1:6">
      <c r="A157" s="3" t="s">
        <v>42</v>
      </c>
    </row>
    <row r="158" spans="1:6">
      <c r="A158" s="4" t="s">
        <v>43</v>
      </c>
      <c r="B158" s="6" t="n">
        <v>1202</v>
      </c>
      <c r="C158" s="6" t="n">
        <v>1979</v>
      </c>
    </row>
    <row r="159" spans="1:6">
      <c r="A159" s="4" t="s">
        <v>44</v>
      </c>
      <c r="B159" s="6" t="n">
        <v>1670</v>
      </c>
      <c r="C159" s="6" t="n">
        <v>2137</v>
      </c>
    </row>
    <row r="160" spans="1:6">
      <c r="A160" s="4" t="s">
        <v>45</v>
      </c>
      <c r="B160" s="6" t="n">
        <v>0</v>
      </c>
      <c r="C160" s="6" t="n">
        <v>0</v>
      </c>
    </row>
    <row r="161" spans="1:6">
      <c r="A161" s="4" t="s">
        <v>46</v>
      </c>
      <c r="B161" s="6" t="n">
        <v>714</v>
      </c>
      <c r="C161" s="6" t="n">
        <v>1701</v>
      </c>
    </row>
    <row r="162" spans="1:6">
      <c r="A162" s="4" t="s">
        <v>47</v>
      </c>
      <c r="B162" s="6" t="n">
        <v>2851</v>
      </c>
      <c r="C162" s="6" t="n">
        <v>2410</v>
      </c>
    </row>
    <row r="163" spans="1:6">
      <c r="A163" s="4" t="s">
        <v>48</v>
      </c>
      <c r="B163" s="6" t="n">
        <v>767</v>
      </c>
      <c r="C163" s="6" t="n">
        <v>1615</v>
      </c>
    </row>
    <row r="164" spans="1:6">
      <c r="A164" s="4" t="s">
        <v>49</v>
      </c>
      <c r="B164" s="6" t="n">
        <v>61</v>
      </c>
      <c r="C164" s="6" t="n">
        <v>455</v>
      </c>
    </row>
    <row r="165" spans="1:6">
      <c r="A165" s="4" t="s">
        <v>50</v>
      </c>
      <c r="B165" s="6" t="n">
        <v>7265</v>
      </c>
      <c r="C165" s="6" t="n">
        <v>10297</v>
      </c>
    </row>
    <row r="166" spans="1:6">
      <c r="A166" s="4" t="s">
        <v>51</v>
      </c>
      <c r="B166" s="6" t="n">
        <v>5515</v>
      </c>
      <c r="C166" s="6" t="n">
        <v>5259</v>
      </c>
    </row>
    <row r="167" spans="1:6">
      <c r="A167" s="4" t="s">
        <v>52</v>
      </c>
      <c r="B167" s="6" t="n">
        <v>678</v>
      </c>
      <c r="C167" s="6" t="n">
        <v>677</v>
      </c>
    </row>
    <row r="168" spans="1:6">
      <c r="A168" s="4" t="s">
        <v>454</v>
      </c>
      <c r="B168" s="6" t="n">
        <v>18343</v>
      </c>
      <c r="C168" s="6" t="n">
        <v>13743</v>
      </c>
    </row>
    <row r="169" spans="1:6">
      <c r="A169" s="4" t="s">
        <v>53</v>
      </c>
      <c r="B169" s="6" t="n">
        <v>1265</v>
      </c>
      <c r="C169" s="6" t="n">
        <v>729</v>
      </c>
    </row>
    <row r="170" spans="1:6">
      <c r="A170" s="4" t="s">
        <v>54</v>
      </c>
      <c r="B170" s="6" t="n">
        <v>33066</v>
      </c>
      <c r="C170" s="6" t="n">
        <v>30705</v>
      </c>
    </row>
    <row r="171" spans="1:6">
      <c r="A171" s="4" t="s">
        <v>57</v>
      </c>
      <c r="B171" s="6" t="n">
        <v>4668</v>
      </c>
      <c r="C171" s="6" t="n">
        <v>4800</v>
      </c>
    </row>
    <row r="172" spans="1:6">
      <c r="A172" s="3" t="s">
        <v>455</v>
      </c>
    </row>
    <row r="173" spans="1:6">
      <c r="A173" s="4" t="s">
        <v>59</v>
      </c>
      <c r="B173" s="6" t="n">
        <v>0</v>
      </c>
      <c r="C173" s="6" t="n">
        <v>0</v>
      </c>
    </row>
    <row r="174" spans="1:6">
      <c r="A174" s="4" t="s">
        <v>60</v>
      </c>
      <c r="B174" s="6" t="n">
        <v>9325</v>
      </c>
      <c r="C174" s="6" t="n">
        <v>9325</v>
      </c>
    </row>
    <row r="175" spans="1:6">
      <c r="A175" s="4" t="s">
        <v>453</v>
      </c>
      <c r="C175" s="6" t="n">
        <v>0</v>
      </c>
    </row>
    <row r="176" spans="1:6">
      <c r="A176" s="4" t="s">
        <v>61</v>
      </c>
      <c r="B176" s="6" t="n">
        <v>-15191</v>
      </c>
      <c r="C176" s="6" t="n">
        <v>-9967</v>
      </c>
    </row>
    <row r="177" spans="1:6">
      <c r="A177" s="4" t="s">
        <v>62</v>
      </c>
      <c r="B177" s="6" t="n">
        <v>0</v>
      </c>
      <c r="C177" s="6" t="n">
        <v>0</v>
      </c>
    </row>
    <row r="178" spans="1:6">
      <c r="A178" s="4" t="s">
        <v>63</v>
      </c>
      <c r="B178" s="6" t="n">
        <v>0</v>
      </c>
      <c r="C178" s="6" t="n">
        <v>0</v>
      </c>
    </row>
    <row r="179" spans="1:6">
      <c r="A179" s="4" t="s">
        <v>64</v>
      </c>
      <c r="B179" s="6" t="n">
        <v>-5866</v>
      </c>
      <c r="C179" s="6" t="n">
        <v>-642</v>
      </c>
    </row>
    <row r="180" spans="1:6">
      <c r="A180" s="4" t="s">
        <v>65</v>
      </c>
      <c r="B180" s="6" t="n">
        <v>31868</v>
      </c>
      <c r="C180" s="6" t="n">
        <v>34863</v>
      </c>
    </row>
    <row r="181" spans="1:6">
      <c r="A181" s="4" t="s">
        <v>459</v>
      </c>
    </row>
    <row r="182" spans="1:6">
      <c r="A182" s="3" t="s">
        <v>25</v>
      </c>
    </row>
    <row r="183" spans="1:6">
      <c r="A183" s="4" t="s">
        <v>26</v>
      </c>
      <c r="B183" s="6" t="n">
        <v>0</v>
      </c>
      <c r="C183" s="6" t="n">
        <v>0</v>
      </c>
      <c r="E183" s="7" t="n">
        <v>0</v>
      </c>
      <c r="F183" s="7" t="n">
        <v>0</v>
      </c>
    </row>
    <row r="184" spans="1:6">
      <c r="A184" s="3" t="s">
        <v>27</v>
      </c>
    </row>
    <row r="185" spans="1:6">
      <c r="A185" s="4" t="s">
        <v>450</v>
      </c>
      <c r="B185" s="6" t="n">
        <v>0</v>
      </c>
      <c r="C185" s="6" t="n">
        <v>0</v>
      </c>
    </row>
    <row r="186" spans="1:6">
      <c r="A186" s="4" t="s">
        <v>29</v>
      </c>
      <c r="B186" s="6" t="n">
        <v>0</v>
      </c>
      <c r="C186" s="6" t="n">
        <v>0</v>
      </c>
    </row>
    <row r="187" spans="1:6">
      <c r="A187" s="4" t="s">
        <v>30</v>
      </c>
      <c r="B187" s="6" t="n">
        <v>0</v>
      </c>
      <c r="C187" s="6" t="n">
        <v>0</v>
      </c>
    </row>
    <row r="188" spans="1:6">
      <c r="A188" s="4" t="s">
        <v>31</v>
      </c>
      <c r="B188" s="6" t="n">
        <v>0</v>
      </c>
      <c r="C188" s="6" t="n">
        <v>0</v>
      </c>
    </row>
    <row r="189" spans="1:6">
      <c r="A189" s="4" t="s">
        <v>32</v>
      </c>
      <c r="B189" s="6" t="n">
        <v>0</v>
      </c>
      <c r="C189" s="6" t="n">
        <v>0</v>
      </c>
    </row>
    <row r="190" spans="1:6">
      <c r="A190" s="4" t="s">
        <v>33</v>
      </c>
      <c r="B190" s="6" t="n">
        <v>0</v>
      </c>
      <c r="C190" s="6" t="n">
        <v>0</v>
      </c>
    </row>
    <row r="191" spans="1:6">
      <c r="A191" s="4" t="s">
        <v>34</v>
      </c>
      <c r="B191" s="6" t="n">
        <v>0</v>
      </c>
      <c r="C191" s="6" t="n">
        <v>0</v>
      </c>
    </row>
    <row r="192" spans="1:6">
      <c r="A192" s="4" t="s">
        <v>35</v>
      </c>
      <c r="B192" s="6" t="n">
        <v>0</v>
      </c>
      <c r="C192" s="6" t="n">
        <v>0</v>
      </c>
    </row>
    <row r="193" spans="1:6">
      <c r="A193" s="4" t="s">
        <v>36</v>
      </c>
      <c r="B193" s="6" t="n">
        <v>0</v>
      </c>
      <c r="C193" s="6" t="n">
        <v>0</v>
      </c>
    </row>
    <row r="194" spans="1:6">
      <c r="A194" s="4" t="s">
        <v>37</v>
      </c>
      <c r="B194" s="6" t="n">
        <v>0</v>
      </c>
      <c r="C194" s="6" t="n">
        <v>0</v>
      </c>
    </row>
    <row r="195" spans="1:6">
      <c r="A195" s="4" t="s">
        <v>38</v>
      </c>
      <c r="B195" s="6" t="n">
        <v>0</v>
      </c>
      <c r="C195" s="6" t="n">
        <v>0</v>
      </c>
    </row>
    <row r="196" spans="1:6">
      <c r="A196" s="4" t="s">
        <v>451</v>
      </c>
      <c r="B196" s="6" t="n">
        <v>-172605</v>
      </c>
      <c r="C196" s="6" t="n">
        <v>-172335</v>
      </c>
    </row>
    <row r="197" spans="1:6">
      <c r="A197" s="4" t="s">
        <v>39</v>
      </c>
      <c r="B197" s="6" t="n">
        <v>0</v>
      </c>
      <c r="C197" s="6" t="n">
        <v>0</v>
      </c>
    </row>
    <row r="198" spans="1:6">
      <c r="A198" s="4" t="s">
        <v>452</v>
      </c>
      <c r="B198" s="6" t="n">
        <v>-5360</v>
      </c>
      <c r="C198" s="6" t="n">
        <v>-3823</v>
      </c>
    </row>
    <row r="199" spans="1:6">
      <c r="A199" s="4" t="s">
        <v>453</v>
      </c>
      <c r="B199" s="6" t="n">
        <v>-494579</v>
      </c>
      <c r="C199" s="6" t="n">
        <v>-515255</v>
      </c>
    </row>
    <row r="200" spans="1:6">
      <c r="A200" s="4" t="s">
        <v>40</v>
      </c>
      <c r="B200" s="6" t="n">
        <v>0</v>
      </c>
      <c r="C200" s="6" t="n">
        <v>0</v>
      </c>
    </row>
    <row r="201" spans="1:6">
      <c r="A201" s="4" t="s">
        <v>41</v>
      </c>
      <c r="B201" s="6" t="n">
        <v>-672544</v>
      </c>
      <c r="C201" s="6" t="n">
        <v>-691413</v>
      </c>
    </row>
    <row r="202" spans="1:6">
      <c r="A202" s="3" t="s">
        <v>42</v>
      </c>
    </row>
    <row r="203" spans="1:6">
      <c r="A203" s="4" t="s">
        <v>43</v>
      </c>
      <c r="B203" s="6" t="n">
        <v>0</v>
      </c>
      <c r="C203" s="6" t="n">
        <v>0</v>
      </c>
    </row>
    <row r="204" spans="1:6">
      <c r="A204" s="4" t="s">
        <v>44</v>
      </c>
      <c r="B204" s="6" t="n">
        <v>0</v>
      </c>
      <c r="C204" s="6" t="n">
        <v>0</v>
      </c>
    </row>
    <row r="205" spans="1:6">
      <c r="A205" s="4" t="s">
        <v>45</v>
      </c>
      <c r="B205" s="6" t="n">
        <v>0</v>
      </c>
      <c r="C205" s="6" t="n">
        <v>0</v>
      </c>
    </row>
    <row r="206" spans="1:6">
      <c r="A206" s="4" t="s">
        <v>46</v>
      </c>
      <c r="B206" s="6" t="n">
        <v>0</v>
      </c>
      <c r="C206" s="6" t="n">
        <v>0</v>
      </c>
    </row>
    <row r="207" spans="1:6">
      <c r="A207" s="4" t="s">
        <v>47</v>
      </c>
      <c r="B207" s="6" t="n">
        <v>0</v>
      </c>
      <c r="C207" s="6" t="n">
        <v>0</v>
      </c>
    </row>
    <row r="208" spans="1:6">
      <c r="A208" s="4" t="s">
        <v>48</v>
      </c>
      <c r="B208" s="6" t="n">
        <v>0</v>
      </c>
      <c r="C208" s="6" t="n">
        <v>0</v>
      </c>
    </row>
    <row r="209" spans="1:6">
      <c r="A209" s="4" t="s">
        <v>49</v>
      </c>
      <c r="B209" s="6" t="n">
        <v>0</v>
      </c>
      <c r="C209" s="6" t="n">
        <v>0</v>
      </c>
    </row>
    <row r="210" spans="1:6">
      <c r="A210" s="4" t="s">
        <v>50</v>
      </c>
      <c r="B210" s="6" t="n">
        <v>0</v>
      </c>
      <c r="C210" s="6" t="n">
        <v>0</v>
      </c>
    </row>
    <row r="211" spans="1:6">
      <c r="A211" s="4" t="s">
        <v>51</v>
      </c>
      <c r="B211" s="6" t="n">
        <v>0</v>
      </c>
      <c r="C211" s="6" t="n">
        <v>0</v>
      </c>
    </row>
    <row r="212" spans="1:6">
      <c r="A212" s="4" t="s">
        <v>52</v>
      </c>
      <c r="B212" s="6" t="n">
        <v>-5360</v>
      </c>
      <c r="C212" s="6" t="n">
        <v>-3823</v>
      </c>
    </row>
    <row r="213" spans="1:6">
      <c r="A213" s="4" t="s">
        <v>454</v>
      </c>
      <c r="B213" s="6" t="n">
        <v>-494579</v>
      </c>
      <c r="C213" s="6" t="n">
        <v>-515255</v>
      </c>
    </row>
    <row r="214" spans="1:6">
      <c r="A214" s="4" t="s">
        <v>53</v>
      </c>
      <c r="B214" s="6" t="n">
        <v>0</v>
      </c>
      <c r="C214" s="6" t="n">
        <v>0</v>
      </c>
    </row>
    <row r="215" spans="1:6">
      <c r="A215" s="4" t="s">
        <v>54</v>
      </c>
      <c r="B215" s="6" t="n">
        <v>-499939</v>
      </c>
      <c r="C215" s="6" t="n">
        <v>-519078</v>
      </c>
    </row>
    <row r="216" spans="1:6">
      <c r="A216" s="4" t="s">
        <v>57</v>
      </c>
      <c r="B216" s="6" t="n">
        <v>0</v>
      </c>
      <c r="C216" s="6" t="n">
        <v>0</v>
      </c>
    </row>
    <row r="217" spans="1:6">
      <c r="A217" s="3" t="s">
        <v>455</v>
      </c>
    </row>
    <row r="218" spans="1:6">
      <c r="A218" s="4" t="s">
        <v>59</v>
      </c>
      <c r="B218" s="6" t="n">
        <v>0</v>
      </c>
      <c r="C218" s="6" t="n">
        <v>0</v>
      </c>
    </row>
    <row r="219" spans="1:6">
      <c r="A219" s="4" t="s">
        <v>60</v>
      </c>
      <c r="B219" s="6" t="n">
        <v>-104868</v>
      </c>
      <c r="C219" s="6" t="n">
        <v>-104868</v>
      </c>
    </row>
    <row r="220" spans="1:6">
      <c r="A220" s="4" t="s">
        <v>453</v>
      </c>
      <c r="C220" s="6" t="n">
        <v>0</v>
      </c>
    </row>
    <row r="221" spans="1:6">
      <c r="A221" s="4" t="s">
        <v>61</v>
      </c>
      <c r="B221" s="6" t="n">
        <v>-67737</v>
      </c>
      <c r="C221" s="6" t="n">
        <v>-67467</v>
      </c>
    </row>
    <row r="222" spans="1:6">
      <c r="A222" s="4" t="s">
        <v>62</v>
      </c>
      <c r="B222" s="6" t="n">
        <v>0</v>
      </c>
      <c r="C222" s="6" t="n">
        <v>0</v>
      </c>
    </row>
    <row r="223" spans="1:6">
      <c r="A223" s="4" t="s">
        <v>63</v>
      </c>
      <c r="B223" s="6" t="n">
        <v>0</v>
      </c>
      <c r="C223" s="6" t="n">
        <v>0</v>
      </c>
    </row>
    <row r="224" spans="1:6">
      <c r="A224" s="4" t="s">
        <v>64</v>
      </c>
      <c r="B224" s="6" t="n">
        <v>-172605</v>
      </c>
      <c r="C224" s="6" t="n">
        <v>-172335</v>
      </c>
    </row>
    <row r="225" spans="1:6">
      <c r="A225" s="4" t="s">
        <v>65</v>
      </c>
      <c r="B225" s="7" t="n">
        <v>-672544</v>
      </c>
      <c r="C225" s="7" t="n">
        <v>-691413</v>
      </c>
    </row>
    <row r="226" spans="1:6">
      <c r="A226" t="n"/>
    </row>
    <row r="227" spans="1:6">
      <c r="A227" s="4" t="s">
        <v>24</v>
      </c>
      <c r="B227" s="4" t="s">
        <v>66</v>
      </c>
    </row>
  </sheetData>
  <mergeCells count="3">
    <mergeCell ref="C1:D1"/>
    <mergeCell ref="A226:F226"/>
    <mergeCell ref="B227:F22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460</v>
      </c>
      <c r="B1" s="2" t="s">
        <v>2</v>
      </c>
      <c r="C1" s="2" t="s">
        <v>23</v>
      </c>
      <c r="D1" s="2" t="s">
        <v>24</v>
      </c>
    </row>
    <row r="2" spans="1:4">
      <c r="A2" s="3" t="s">
        <v>212</v>
      </c>
      <c r="C2" t="n"/>
    </row>
    <row r="3" spans="1:4">
      <c r="A3" s="4" t="s">
        <v>70</v>
      </c>
      <c r="B3" s="7" t="n">
        <v>2089</v>
      </c>
      <c r="C3" s="7" t="n">
        <v>2103</v>
      </c>
    </row>
    <row r="4" spans="1:4">
      <c r="A4" s="4" t="s">
        <v>461</v>
      </c>
      <c r="B4" s="8" t="n">
        <v>0.01</v>
      </c>
      <c r="C4" s="8" t="n">
        <v>0.01</v>
      </c>
    </row>
    <row r="5" spans="1:4">
      <c r="A5" s="4" t="s">
        <v>462</v>
      </c>
      <c r="B5" s="6" t="n">
        <v>60000000</v>
      </c>
      <c r="C5" s="6" t="n">
        <v>60000000</v>
      </c>
    </row>
    <row r="6" spans="1:4">
      <c r="A6" s="4" t="s">
        <v>463</v>
      </c>
      <c r="B6" s="6" t="n">
        <v>20879783</v>
      </c>
      <c r="C6" s="6" t="n">
        <v>20495694</v>
      </c>
    </row>
    <row r="7" spans="1:4">
      <c r="A7" s="4" t="s">
        <v>464</v>
      </c>
      <c r="B7" s="6" t="n">
        <v>171114</v>
      </c>
      <c r="C7" s="6" t="n">
        <v>154549</v>
      </c>
    </row>
    <row r="8" spans="1:4">
      <c r="A8" t="n"/>
    </row>
    <row r="9" spans="1:4">
      <c r="A9" s="4" t="s">
        <v>24</v>
      </c>
      <c r="B9" s="4" t="s">
        <v>66</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5</v>
      </c>
      <c r="B1" s="2" t="s">
        <v>1</v>
      </c>
    </row>
    <row r="2" spans="1:3">
      <c r="B2" s="2" t="s">
        <v>2</v>
      </c>
      <c r="C2" s="2" t="s">
        <v>79</v>
      </c>
    </row>
    <row r="3" spans="1:3">
      <c r="A3" s="3" t="s">
        <v>466</v>
      </c>
    </row>
    <row r="4" spans="1:3">
      <c r="A4" s="4" t="s">
        <v>81</v>
      </c>
      <c r="B4" s="7" t="n">
        <v>62582</v>
      </c>
      <c r="C4" s="7" t="n">
        <v>67415</v>
      </c>
    </row>
    <row r="5" spans="1:3">
      <c r="A5" s="3" t="s">
        <v>82</v>
      </c>
    </row>
    <row r="6" spans="1:3">
      <c r="A6" s="4" t="s">
        <v>83</v>
      </c>
      <c r="B6" s="6" t="n">
        <v>44307</v>
      </c>
      <c r="C6" s="6" t="n">
        <v>43605</v>
      </c>
    </row>
    <row r="7" spans="1:3">
      <c r="A7" s="4" t="s">
        <v>84</v>
      </c>
      <c r="B7" s="6" t="n">
        <v>9227</v>
      </c>
      <c r="C7" s="6" t="n">
        <v>9743</v>
      </c>
    </row>
    <row r="8" spans="1:3">
      <c r="A8" s="4" t="s">
        <v>467</v>
      </c>
      <c r="B8" s="6" t="n">
        <v>12766</v>
      </c>
      <c r="C8" s="6" t="n">
        <v>11602</v>
      </c>
    </row>
    <row r="9" spans="1:3">
      <c r="A9" s="4" t="s">
        <v>86</v>
      </c>
      <c r="B9" s="6" t="n">
        <v>66300</v>
      </c>
      <c r="C9" s="6" t="n">
        <v>64950</v>
      </c>
    </row>
    <row r="10" spans="1:3">
      <c r="A10" s="4" t="s">
        <v>87</v>
      </c>
      <c r="B10" s="6" t="n">
        <v>2913</v>
      </c>
      <c r="C10" s="6" t="n">
        <v>3388</v>
      </c>
    </row>
    <row r="11" spans="1:3">
      <c r="A11" s="4" t="s">
        <v>88</v>
      </c>
      <c r="B11" s="6" t="n">
        <v>-805</v>
      </c>
      <c r="C11" s="6" t="n">
        <v>5853</v>
      </c>
    </row>
    <row r="12" spans="1:3">
      <c r="A12" s="3" t="s">
        <v>89</v>
      </c>
    </row>
    <row r="13" spans="1:3">
      <c r="A13" s="4" t="s">
        <v>90</v>
      </c>
      <c r="B13" s="6" t="n">
        <v>301</v>
      </c>
      <c r="C13" s="6" t="n">
        <v>251</v>
      </c>
    </row>
    <row r="14" spans="1:3">
      <c r="A14" s="4" t="s">
        <v>91</v>
      </c>
      <c r="B14" s="6" t="n">
        <v>-4748</v>
      </c>
      <c r="C14" s="6" t="n">
        <v>-3545</v>
      </c>
    </row>
    <row r="15" spans="1:3">
      <c r="A15" s="4" t="s">
        <v>94</v>
      </c>
      <c r="B15" s="6" t="n">
        <v>0</v>
      </c>
      <c r="C15" s="6" t="n">
        <v>264</v>
      </c>
    </row>
    <row r="16" spans="1:3">
      <c r="A16" s="4" t="s">
        <v>92</v>
      </c>
      <c r="B16" s="6" t="n">
        <v>0</v>
      </c>
      <c r="C16" s="6" t="n">
        <v>-12</v>
      </c>
    </row>
    <row r="17" spans="1:3">
      <c r="A17" s="4" t="s">
        <v>93</v>
      </c>
      <c r="B17" s="6" t="n">
        <v>281</v>
      </c>
      <c r="C17" s="6" t="n">
        <v>-2960</v>
      </c>
    </row>
    <row r="18" spans="1:3">
      <c r="A18" s="4" t="s">
        <v>95</v>
      </c>
      <c r="B18" s="6" t="n">
        <v>-17</v>
      </c>
      <c r="C18" s="6" t="n">
        <v>0</v>
      </c>
    </row>
    <row r="19" spans="1:3">
      <c r="A19" s="4" t="s">
        <v>96</v>
      </c>
      <c r="B19" s="6" t="n">
        <v>-4183</v>
      </c>
      <c r="C19" s="6" t="n">
        <v>-6002</v>
      </c>
    </row>
    <row r="20" spans="1:3">
      <c r="A20" s="4" t="s">
        <v>97</v>
      </c>
      <c r="B20" s="6" t="n">
        <v>-4988</v>
      </c>
      <c r="C20" s="6" t="n">
        <v>-149</v>
      </c>
    </row>
    <row r="21" spans="1:3">
      <c r="A21" s="4" t="s">
        <v>468</v>
      </c>
      <c r="B21" s="6" t="n">
        <v>-1014</v>
      </c>
      <c r="C21" s="6" t="n">
        <v>-55</v>
      </c>
    </row>
    <row r="22" spans="1:3">
      <c r="A22" s="4" t="s">
        <v>99</v>
      </c>
      <c r="B22" s="6" t="n">
        <v>-3974</v>
      </c>
      <c r="C22" s="6" t="n">
        <v>-94</v>
      </c>
    </row>
    <row r="23" spans="1:3">
      <c r="A23" s="4" t="s">
        <v>100</v>
      </c>
      <c r="B23" s="6" t="n">
        <v>24</v>
      </c>
      <c r="C23" s="6" t="n">
        <v>-145</v>
      </c>
    </row>
    <row r="24" spans="1:3">
      <c r="A24" s="4" t="s">
        <v>469</v>
      </c>
      <c r="B24" s="6" t="n">
        <v>0</v>
      </c>
      <c r="C24" s="6" t="n">
        <v>0</v>
      </c>
    </row>
    <row r="25" spans="1:3">
      <c r="A25" s="4" t="s">
        <v>101</v>
      </c>
      <c r="B25" s="6" t="n">
        <v>-3950</v>
      </c>
      <c r="C25" s="6" t="n">
        <v>-239</v>
      </c>
    </row>
    <row r="26" spans="1:3">
      <c r="A26" s="4" t="s">
        <v>470</v>
      </c>
      <c r="B26" s="6" t="n">
        <v>132</v>
      </c>
      <c r="C26" s="6" t="n">
        <v>197</v>
      </c>
    </row>
    <row r="27" spans="1:3">
      <c r="A27" s="4" t="s">
        <v>103</v>
      </c>
      <c r="B27" s="6" t="n">
        <v>-3818</v>
      </c>
      <c r="C27" s="6" t="n">
        <v>-42</v>
      </c>
    </row>
    <row r="28" spans="1:3">
      <c r="A28" s="4" t="s">
        <v>456</v>
      </c>
    </row>
    <row r="29" spans="1:3">
      <c r="A29" s="3" t="s">
        <v>466</v>
      </c>
    </row>
    <row r="30" spans="1:3">
      <c r="A30" s="4" t="s">
        <v>81</v>
      </c>
      <c r="B30" s="6" t="n">
        <v>0</v>
      </c>
      <c r="C30" s="6" t="n">
        <v>0</v>
      </c>
    </row>
    <row r="31" spans="1:3">
      <c r="A31" s="3" t="s">
        <v>82</v>
      </c>
    </row>
    <row r="32" spans="1:3">
      <c r="A32" s="4" t="s">
        <v>83</v>
      </c>
      <c r="B32" s="6" t="n">
        <v>0</v>
      </c>
      <c r="C32" s="6" t="n">
        <v>0</v>
      </c>
    </row>
    <row r="33" spans="1:3">
      <c r="A33" s="4" t="s">
        <v>84</v>
      </c>
      <c r="B33" s="6" t="n">
        <v>1048</v>
      </c>
      <c r="C33" s="6" t="n">
        <v>1374</v>
      </c>
    </row>
    <row r="34" spans="1:3">
      <c r="A34" s="4" t="s">
        <v>467</v>
      </c>
      <c r="B34" s="6" t="n">
        <v>0</v>
      </c>
      <c r="C34" s="6" t="n">
        <v>0</v>
      </c>
    </row>
    <row r="35" spans="1:3">
      <c r="A35" s="4" t="s">
        <v>86</v>
      </c>
      <c r="B35" s="6" t="n">
        <v>1048</v>
      </c>
      <c r="C35" s="6" t="n">
        <v>1374</v>
      </c>
    </row>
    <row r="36" spans="1:3">
      <c r="A36" s="4" t="s">
        <v>87</v>
      </c>
      <c r="B36" s="6" t="n">
        <v>0</v>
      </c>
      <c r="C36" s="6" t="n">
        <v>0</v>
      </c>
    </row>
    <row r="37" spans="1:3">
      <c r="A37" s="4" t="s">
        <v>88</v>
      </c>
      <c r="B37" s="6" t="n">
        <v>-1048</v>
      </c>
      <c r="C37" s="6" t="n">
        <v>-1374</v>
      </c>
    </row>
    <row r="38" spans="1:3">
      <c r="A38" s="3" t="s">
        <v>89</v>
      </c>
    </row>
    <row r="39" spans="1:3">
      <c r="A39" s="4" t="s">
        <v>90</v>
      </c>
      <c r="B39" s="6" t="n">
        <v>4</v>
      </c>
      <c r="C39" s="6" t="n">
        <v>5</v>
      </c>
    </row>
    <row r="40" spans="1:3">
      <c r="A40" s="4" t="s">
        <v>91</v>
      </c>
      <c r="B40" s="6" t="n">
        <v>-4343</v>
      </c>
      <c r="C40" s="6" t="n">
        <v>-3352</v>
      </c>
    </row>
    <row r="41" spans="1:3">
      <c r="A41" s="4" t="s">
        <v>94</v>
      </c>
      <c r="C41" s="6" t="n">
        <v>264</v>
      </c>
    </row>
    <row r="42" spans="1:3">
      <c r="A42" s="4" t="s">
        <v>92</v>
      </c>
      <c r="C42" s="6" t="n">
        <v>0</v>
      </c>
    </row>
    <row r="43" spans="1:3">
      <c r="A43" s="4" t="s">
        <v>93</v>
      </c>
      <c r="B43" s="6" t="n">
        <v>69</v>
      </c>
      <c r="C43" s="6" t="n">
        <v>542</v>
      </c>
    </row>
    <row r="44" spans="1:3">
      <c r="A44" s="4" t="s">
        <v>95</v>
      </c>
      <c r="B44" s="6" t="n">
        <v>0</v>
      </c>
    </row>
    <row r="45" spans="1:3">
      <c r="A45" s="4" t="s">
        <v>96</v>
      </c>
      <c r="B45" s="6" t="n">
        <v>-4270</v>
      </c>
      <c r="C45" s="6" t="n">
        <v>-2541</v>
      </c>
    </row>
    <row r="46" spans="1:3">
      <c r="A46" s="4" t="s">
        <v>97</v>
      </c>
      <c r="B46" s="6" t="n">
        <v>-5318</v>
      </c>
      <c r="C46" s="6" t="n">
        <v>-3915</v>
      </c>
    </row>
    <row r="47" spans="1:3">
      <c r="A47" s="4" t="s">
        <v>468</v>
      </c>
      <c r="B47" s="6" t="n">
        <v>-1229</v>
      </c>
      <c r="C47" s="6" t="n">
        <v>-1482</v>
      </c>
    </row>
    <row r="48" spans="1:3">
      <c r="A48" s="4" t="s">
        <v>99</v>
      </c>
      <c r="B48" s="6" t="n">
        <v>-4089</v>
      </c>
      <c r="C48" s="6" t="n">
        <v>-2433</v>
      </c>
    </row>
    <row r="49" spans="1:3">
      <c r="A49" s="4" t="s">
        <v>100</v>
      </c>
      <c r="B49" s="6" t="n">
        <v>0</v>
      </c>
      <c r="C49" s="6" t="n">
        <v>0</v>
      </c>
    </row>
    <row r="50" spans="1:3">
      <c r="A50" s="4" t="s">
        <v>469</v>
      </c>
      <c r="B50" s="6" t="n">
        <v>271</v>
      </c>
      <c r="C50" s="6" t="n">
        <v>2391</v>
      </c>
    </row>
    <row r="51" spans="1:3">
      <c r="A51" s="4" t="s">
        <v>101</v>
      </c>
      <c r="B51" s="6" t="n">
        <v>-3818</v>
      </c>
      <c r="C51" s="6" t="n">
        <v>-42</v>
      </c>
    </row>
    <row r="52" spans="1:3">
      <c r="A52" s="4" t="s">
        <v>470</v>
      </c>
      <c r="B52" s="6" t="n">
        <v>0</v>
      </c>
      <c r="C52" s="6" t="n">
        <v>0</v>
      </c>
    </row>
    <row r="53" spans="1:3">
      <c r="A53" s="4" t="s">
        <v>103</v>
      </c>
      <c r="B53" s="6" t="n">
        <v>-3818</v>
      </c>
      <c r="C53" s="6" t="n">
        <v>-42</v>
      </c>
    </row>
    <row r="54" spans="1:3">
      <c r="A54" s="4" t="s">
        <v>457</v>
      </c>
    </row>
    <row r="55" spans="1:3">
      <c r="A55" s="3" t="s">
        <v>466</v>
      </c>
    </row>
    <row r="56" spans="1:3">
      <c r="A56" s="4" t="s">
        <v>81</v>
      </c>
      <c r="B56" s="6" t="n">
        <v>48487</v>
      </c>
      <c r="C56" s="6" t="n">
        <v>67415</v>
      </c>
    </row>
    <row r="57" spans="1:3">
      <c r="A57" s="3" t="s">
        <v>82</v>
      </c>
    </row>
    <row r="58" spans="1:3">
      <c r="A58" s="4" t="s">
        <v>83</v>
      </c>
      <c r="B58" s="6" t="n">
        <v>26010</v>
      </c>
      <c r="C58" s="6" t="n">
        <v>43517</v>
      </c>
    </row>
    <row r="59" spans="1:3">
      <c r="A59" s="4" t="s">
        <v>84</v>
      </c>
      <c r="B59" s="6" t="n">
        <v>7084</v>
      </c>
      <c r="C59" s="6" t="n">
        <v>8369</v>
      </c>
    </row>
    <row r="60" spans="1:3">
      <c r="A60" s="4" t="s">
        <v>467</v>
      </c>
      <c r="B60" s="6" t="n">
        <v>12486</v>
      </c>
      <c r="C60" s="6" t="n">
        <v>11456</v>
      </c>
    </row>
    <row r="61" spans="1:3">
      <c r="A61" s="4" t="s">
        <v>86</v>
      </c>
      <c r="B61" s="6" t="n">
        <v>45580</v>
      </c>
      <c r="C61" s="6" t="n">
        <v>63342</v>
      </c>
    </row>
    <row r="62" spans="1:3">
      <c r="A62" s="4" t="s">
        <v>87</v>
      </c>
      <c r="B62" s="6" t="n">
        <v>2913</v>
      </c>
      <c r="C62" s="6" t="n">
        <v>3388</v>
      </c>
    </row>
    <row r="63" spans="1:3">
      <c r="A63" s="4" t="s">
        <v>88</v>
      </c>
      <c r="B63" s="6" t="n">
        <v>5820</v>
      </c>
      <c r="C63" s="6" t="n">
        <v>7461</v>
      </c>
    </row>
    <row r="64" spans="1:3">
      <c r="A64" s="3" t="s">
        <v>89</v>
      </c>
    </row>
    <row r="65" spans="1:3">
      <c r="A65" s="4" t="s">
        <v>90</v>
      </c>
      <c r="B65" s="6" t="n">
        <v>123</v>
      </c>
      <c r="C65" s="6" t="n">
        <v>245</v>
      </c>
    </row>
    <row r="66" spans="1:3">
      <c r="A66" s="4" t="s">
        <v>91</v>
      </c>
      <c r="B66" s="6" t="n">
        <v>-148</v>
      </c>
      <c r="C66" s="6" t="n">
        <v>-193</v>
      </c>
    </row>
    <row r="67" spans="1:3">
      <c r="A67" s="4" t="s">
        <v>94</v>
      </c>
      <c r="C67" s="6" t="n">
        <v>0</v>
      </c>
    </row>
    <row r="68" spans="1:3">
      <c r="A68" s="4" t="s">
        <v>92</v>
      </c>
      <c r="C68" s="6" t="n">
        <v>-12</v>
      </c>
    </row>
    <row r="69" spans="1:3">
      <c r="A69" s="4" t="s">
        <v>93</v>
      </c>
      <c r="B69" s="6" t="n">
        <v>-109</v>
      </c>
      <c r="C69" s="6" t="n">
        <v>-3502</v>
      </c>
    </row>
    <row r="70" spans="1:3">
      <c r="A70" s="4" t="s">
        <v>95</v>
      </c>
      <c r="B70" s="6" t="n">
        <v>0</v>
      </c>
    </row>
    <row r="71" spans="1:3">
      <c r="A71" s="4" t="s">
        <v>96</v>
      </c>
      <c r="B71" s="6" t="n">
        <v>-134</v>
      </c>
      <c r="C71" s="6" t="n">
        <v>-3462</v>
      </c>
    </row>
    <row r="72" spans="1:3">
      <c r="A72" s="4" t="s">
        <v>97</v>
      </c>
      <c r="B72" s="6" t="n">
        <v>5686</v>
      </c>
      <c r="C72" s="6" t="n">
        <v>3999</v>
      </c>
    </row>
    <row r="73" spans="1:3">
      <c r="A73" s="4" t="s">
        <v>468</v>
      </c>
      <c r="B73" s="6" t="n">
        <v>215</v>
      </c>
      <c r="C73" s="6" t="n">
        <v>1427</v>
      </c>
    </row>
    <row r="74" spans="1:3">
      <c r="A74" s="4" t="s">
        <v>99</v>
      </c>
      <c r="B74" s="6" t="n">
        <v>5471</v>
      </c>
      <c r="C74" s="6" t="n">
        <v>2572</v>
      </c>
    </row>
    <row r="75" spans="1:3">
      <c r="A75" s="4" t="s">
        <v>100</v>
      </c>
      <c r="B75" s="6" t="n">
        <v>24</v>
      </c>
      <c r="C75" s="6" t="n">
        <v>-145</v>
      </c>
    </row>
    <row r="76" spans="1:3">
      <c r="A76" s="4" t="s">
        <v>469</v>
      </c>
      <c r="B76" s="6" t="n">
        <v>0</v>
      </c>
      <c r="C76" s="6" t="n">
        <v>0</v>
      </c>
    </row>
    <row r="77" spans="1:3">
      <c r="A77" s="4" t="s">
        <v>101</v>
      </c>
      <c r="B77" s="6" t="n">
        <v>5495</v>
      </c>
      <c r="C77" s="6" t="n">
        <v>2427</v>
      </c>
    </row>
    <row r="78" spans="1:3">
      <c r="A78" s="4" t="s">
        <v>470</v>
      </c>
      <c r="B78" s="6" t="n">
        <v>0</v>
      </c>
      <c r="C78" s="6" t="n">
        <v>197</v>
      </c>
    </row>
    <row r="79" spans="1:3">
      <c r="A79" s="4" t="s">
        <v>103</v>
      </c>
      <c r="B79" s="6" t="n">
        <v>5495</v>
      </c>
      <c r="C79" s="6" t="n">
        <v>2624</v>
      </c>
    </row>
    <row r="80" spans="1:3">
      <c r="A80" s="4" t="s">
        <v>458</v>
      </c>
    </row>
    <row r="81" spans="1:3">
      <c r="A81" s="3" t="s">
        <v>466</v>
      </c>
    </row>
    <row r="82" spans="1:3">
      <c r="A82" s="4" t="s">
        <v>81</v>
      </c>
      <c r="B82" s="6" t="n">
        <v>14095</v>
      </c>
      <c r="C82" s="6" t="n">
        <v>0</v>
      </c>
    </row>
    <row r="83" spans="1:3">
      <c r="A83" s="3" t="s">
        <v>82</v>
      </c>
    </row>
    <row r="84" spans="1:3">
      <c r="A84" s="4" t="s">
        <v>83</v>
      </c>
      <c r="B84" s="6" t="n">
        <v>18297</v>
      </c>
      <c r="C84" s="6" t="n">
        <v>88</v>
      </c>
    </row>
    <row r="85" spans="1:3">
      <c r="A85" s="4" t="s">
        <v>84</v>
      </c>
      <c r="B85" s="6" t="n">
        <v>1095</v>
      </c>
      <c r="C85" s="6" t="n">
        <v>0</v>
      </c>
    </row>
    <row r="86" spans="1:3">
      <c r="A86" s="4" t="s">
        <v>467</v>
      </c>
      <c r="B86" s="6" t="n">
        <v>280</v>
      </c>
      <c r="C86" s="6" t="n">
        <v>146</v>
      </c>
    </row>
    <row r="87" spans="1:3">
      <c r="A87" s="4" t="s">
        <v>86</v>
      </c>
      <c r="B87" s="6" t="n">
        <v>19672</v>
      </c>
      <c r="C87" s="6" t="n">
        <v>234</v>
      </c>
    </row>
    <row r="88" spans="1:3">
      <c r="A88" s="4" t="s">
        <v>87</v>
      </c>
      <c r="B88" s="6" t="n">
        <v>0</v>
      </c>
      <c r="C88" s="6" t="n">
        <v>0</v>
      </c>
    </row>
    <row r="89" spans="1:3">
      <c r="A89" s="4" t="s">
        <v>88</v>
      </c>
      <c r="B89" s="6" t="n">
        <v>-5577</v>
      </c>
      <c r="C89" s="6" t="n">
        <v>-234</v>
      </c>
    </row>
    <row r="90" spans="1:3">
      <c r="A90" s="3" t="s">
        <v>89</v>
      </c>
    </row>
    <row r="91" spans="1:3">
      <c r="A91" s="4" t="s">
        <v>90</v>
      </c>
      <c r="B91" s="6" t="n">
        <v>174</v>
      </c>
      <c r="C91" s="6" t="n">
        <v>1</v>
      </c>
    </row>
    <row r="92" spans="1:3">
      <c r="A92" s="4" t="s">
        <v>91</v>
      </c>
      <c r="B92" s="6" t="n">
        <v>-257</v>
      </c>
      <c r="C92" s="6" t="n">
        <v>0</v>
      </c>
    </row>
    <row r="93" spans="1:3">
      <c r="A93" s="4" t="s">
        <v>94</v>
      </c>
      <c r="C93" s="6" t="n">
        <v>0</v>
      </c>
    </row>
    <row r="94" spans="1:3">
      <c r="A94" s="4" t="s">
        <v>92</v>
      </c>
      <c r="C94" s="6" t="n">
        <v>0</v>
      </c>
    </row>
    <row r="95" spans="1:3">
      <c r="A95" s="4" t="s">
        <v>93</v>
      </c>
      <c r="B95" s="6" t="n">
        <v>321</v>
      </c>
      <c r="C95" s="6" t="n">
        <v>0</v>
      </c>
    </row>
    <row r="96" spans="1:3">
      <c r="A96" s="4" t="s">
        <v>95</v>
      </c>
      <c r="B96" s="6" t="n">
        <v>-17</v>
      </c>
    </row>
    <row r="97" spans="1:3">
      <c r="A97" s="4" t="s">
        <v>96</v>
      </c>
      <c r="B97" s="6" t="n">
        <v>221</v>
      </c>
      <c r="C97" s="6" t="n">
        <v>1</v>
      </c>
    </row>
    <row r="98" spans="1:3">
      <c r="A98" s="4" t="s">
        <v>97</v>
      </c>
      <c r="B98" s="6" t="n">
        <v>-5356</v>
      </c>
      <c r="C98" s="6" t="n">
        <v>-233</v>
      </c>
    </row>
    <row r="99" spans="1:3">
      <c r="A99" s="4" t="s">
        <v>468</v>
      </c>
      <c r="B99" s="6" t="n">
        <v>0</v>
      </c>
      <c r="C99" s="6" t="n">
        <v>0</v>
      </c>
    </row>
    <row r="100" spans="1:3">
      <c r="A100" s="4" t="s">
        <v>99</v>
      </c>
      <c r="B100" s="6" t="n">
        <v>-5356</v>
      </c>
      <c r="C100" s="6" t="n">
        <v>-233</v>
      </c>
    </row>
    <row r="101" spans="1:3">
      <c r="A101" s="4" t="s">
        <v>100</v>
      </c>
      <c r="B101" s="6" t="n">
        <v>0</v>
      </c>
      <c r="C101" s="6" t="n">
        <v>0</v>
      </c>
    </row>
    <row r="102" spans="1:3">
      <c r="A102" s="4" t="s">
        <v>469</v>
      </c>
      <c r="B102" s="6" t="n">
        <v>0</v>
      </c>
      <c r="C102" s="6" t="n">
        <v>0</v>
      </c>
    </row>
    <row r="103" spans="1:3">
      <c r="A103" s="4" t="s">
        <v>101</v>
      </c>
      <c r="B103" s="6" t="n">
        <v>-5356</v>
      </c>
      <c r="C103" s="6" t="n">
        <v>-233</v>
      </c>
    </row>
    <row r="104" spans="1:3">
      <c r="A104" s="4" t="s">
        <v>470</v>
      </c>
      <c r="B104" s="6" t="n">
        <v>132</v>
      </c>
      <c r="C104" s="6" t="n">
        <v>0</v>
      </c>
    </row>
    <row r="105" spans="1:3">
      <c r="A105" s="4" t="s">
        <v>103</v>
      </c>
      <c r="B105" s="6" t="n">
        <v>-5224</v>
      </c>
      <c r="C105" s="6" t="n">
        <v>-233</v>
      </c>
    </row>
    <row r="106" spans="1:3">
      <c r="A106" s="4" t="s">
        <v>459</v>
      </c>
    </row>
    <row r="107" spans="1:3">
      <c r="A107" s="3" t="s">
        <v>466</v>
      </c>
    </row>
    <row r="108" spans="1:3">
      <c r="A108" s="4" t="s">
        <v>81</v>
      </c>
      <c r="B108" s="6" t="n">
        <v>0</v>
      </c>
      <c r="C108" s="6" t="n">
        <v>0</v>
      </c>
    </row>
    <row r="109" spans="1:3">
      <c r="A109" s="3" t="s">
        <v>82</v>
      </c>
    </row>
    <row r="110" spans="1:3">
      <c r="A110" s="4" t="s">
        <v>83</v>
      </c>
      <c r="B110" s="6" t="n">
        <v>0</v>
      </c>
      <c r="C110" s="6" t="n">
        <v>0</v>
      </c>
    </row>
    <row r="111" spans="1:3">
      <c r="A111" s="4" t="s">
        <v>84</v>
      </c>
      <c r="B111" s="6" t="n">
        <v>0</v>
      </c>
      <c r="C111" s="6" t="n">
        <v>0</v>
      </c>
    </row>
    <row r="112" spans="1:3">
      <c r="A112" s="4" t="s">
        <v>467</v>
      </c>
      <c r="B112" s="6" t="n">
        <v>0</v>
      </c>
      <c r="C112" s="6" t="n">
        <v>0</v>
      </c>
    </row>
    <row r="113" spans="1:3">
      <c r="A113" s="4" t="s">
        <v>86</v>
      </c>
      <c r="B113" s="6" t="n">
        <v>0</v>
      </c>
      <c r="C113" s="6" t="n">
        <v>0</v>
      </c>
    </row>
    <row r="114" spans="1:3">
      <c r="A114" s="4" t="s">
        <v>87</v>
      </c>
      <c r="B114" s="6" t="n">
        <v>0</v>
      </c>
      <c r="C114" s="6" t="n">
        <v>0</v>
      </c>
    </row>
    <row r="115" spans="1:3">
      <c r="A115" s="4" t="s">
        <v>88</v>
      </c>
      <c r="B115" s="6" t="n">
        <v>0</v>
      </c>
      <c r="C115" s="6" t="n">
        <v>0</v>
      </c>
    </row>
    <row r="116" spans="1:3">
      <c r="A116" s="3" t="s">
        <v>89</v>
      </c>
    </row>
    <row r="117" spans="1:3">
      <c r="A117" s="4" t="s">
        <v>90</v>
      </c>
      <c r="B117" s="6" t="n">
        <v>0</v>
      </c>
      <c r="C117" s="6" t="n">
        <v>0</v>
      </c>
    </row>
    <row r="118" spans="1:3">
      <c r="A118" s="4" t="s">
        <v>91</v>
      </c>
      <c r="B118" s="6" t="n">
        <v>0</v>
      </c>
      <c r="C118" s="6" t="n">
        <v>0</v>
      </c>
    </row>
    <row r="119" spans="1:3">
      <c r="A119" s="4" t="s">
        <v>94</v>
      </c>
      <c r="C119" s="6" t="n">
        <v>0</v>
      </c>
    </row>
    <row r="120" spans="1:3">
      <c r="A120" s="4" t="s">
        <v>92</v>
      </c>
      <c r="C120" s="6" t="n">
        <v>0</v>
      </c>
    </row>
    <row r="121" spans="1:3">
      <c r="A121" s="4" t="s">
        <v>93</v>
      </c>
      <c r="B121" s="6" t="n">
        <v>0</v>
      </c>
      <c r="C121" s="6" t="n">
        <v>0</v>
      </c>
    </row>
    <row r="122" spans="1:3">
      <c r="A122" s="4" t="s">
        <v>95</v>
      </c>
      <c r="B122" s="6" t="n">
        <v>0</v>
      </c>
    </row>
    <row r="123" spans="1:3">
      <c r="A123" s="4" t="s">
        <v>96</v>
      </c>
      <c r="B123" s="6" t="n">
        <v>0</v>
      </c>
      <c r="C123" s="6" t="n">
        <v>0</v>
      </c>
    </row>
    <row r="124" spans="1:3">
      <c r="A124" s="4" t="s">
        <v>97</v>
      </c>
      <c r="B124" s="6" t="n">
        <v>0</v>
      </c>
      <c r="C124" s="6" t="n">
        <v>0</v>
      </c>
    </row>
    <row r="125" spans="1:3">
      <c r="A125" s="4" t="s">
        <v>468</v>
      </c>
      <c r="B125" s="6" t="n">
        <v>0</v>
      </c>
      <c r="C125" s="6" t="n">
        <v>0</v>
      </c>
    </row>
    <row r="126" spans="1:3">
      <c r="A126" s="4" t="s">
        <v>99</v>
      </c>
      <c r="B126" s="6" t="n">
        <v>0</v>
      </c>
      <c r="C126" s="6" t="n">
        <v>0</v>
      </c>
    </row>
    <row r="127" spans="1:3">
      <c r="A127" s="4" t="s">
        <v>100</v>
      </c>
      <c r="B127" s="6" t="n">
        <v>0</v>
      </c>
      <c r="C127" s="6" t="n">
        <v>0</v>
      </c>
    </row>
    <row r="128" spans="1:3">
      <c r="A128" s="4" t="s">
        <v>469</v>
      </c>
      <c r="B128" s="6" t="n">
        <v>-271</v>
      </c>
      <c r="C128" s="6" t="n">
        <v>-2391</v>
      </c>
    </row>
    <row r="129" spans="1:3">
      <c r="A129" s="4" t="s">
        <v>101</v>
      </c>
      <c r="B129" s="6" t="n">
        <v>-271</v>
      </c>
      <c r="C129" s="6" t="n">
        <v>-2391</v>
      </c>
    </row>
    <row r="130" spans="1:3">
      <c r="A130" s="4" t="s">
        <v>470</v>
      </c>
      <c r="B130" s="6" t="n">
        <v>0</v>
      </c>
      <c r="C130" s="6" t="n">
        <v>0</v>
      </c>
    </row>
    <row r="131" spans="1:3">
      <c r="A131" s="4" t="s">
        <v>103</v>
      </c>
      <c r="B131" s="7" t="n">
        <v>-271</v>
      </c>
      <c r="C131" s="7" t="n">
        <v>-23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9</v>
      </c>
    </row>
    <row r="3" spans="1:3">
      <c r="A3" s="3" t="s">
        <v>109</v>
      </c>
    </row>
    <row r="4" spans="1:3">
      <c r="A4" s="4" t="s">
        <v>110</v>
      </c>
      <c r="B4" s="7" t="n">
        <v>-3950</v>
      </c>
      <c r="C4" s="7" t="n">
        <v>-239</v>
      </c>
    </row>
    <row r="5" spans="1:3">
      <c r="A5" s="3" t="s">
        <v>111</v>
      </c>
    </row>
    <row r="6" spans="1:3">
      <c r="A6" s="4" t="s">
        <v>112</v>
      </c>
      <c r="B6" s="6" t="n">
        <v>0</v>
      </c>
      <c r="C6" s="6" t="n">
        <v>-3</v>
      </c>
    </row>
    <row r="7" spans="1:3">
      <c r="A7" s="4" t="s">
        <v>98</v>
      </c>
      <c r="B7" s="6" t="n">
        <v>0</v>
      </c>
      <c r="C7" s="6" t="n">
        <v>1</v>
      </c>
    </row>
    <row r="8" spans="1:3">
      <c r="A8" s="4" t="s">
        <v>113</v>
      </c>
      <c r="B8" s="6" t="n">
        <v>0</v>
      </c>
      <c r="C8" s="6" t="n">
        <v>-2</v>
      </c>
    </row>
    <row r="9" spans="1:3">
      <c r="A9" s="4" t="s">
        <v>114</v>
      </c>
      <c r="B9" s="6" t="n">
        <v>-3950</v>
      </c>
      <c r="C9" s="6" t="n">
        <v>-241</v>
      </c>
    </row>
    <row r="10" spans="1:3">
      <c r="A10" s="4" t="s">
        <v>115</v>
      </c>
      <c r="B10" s="6" t="n">
        <v>132</v>
      </c>
      <c r="C10" s="6" t="n">
        <v>197</v>
      </c>
    </row>
    <row r="11" spans="1:3">
      <c r="A11" s="4" t="s">
        <v>116</v>
      </c>
      <c r="B11" s="7" t="n">
        <v>-3818</v>
      </c>
      <c r="C11" s="7" t="n">
        <v>-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1</v>
      </c>
      <c r="B1" s="2" t="s">
        <v>1</v>
      </c>
    </row>
    <row r="2" spans="1:3">
      <c r="B2" s="2" t="s">
        <v>2</v>
      </c>
      <c r="C2" s="2" t="s">
        <v>79</v>
      </c>
    </row>
    <row r="3" spans="1:3">
      <c r="A3" s="3" t="s">
        <v>472</v>
      </c>
    </row>
    <row r="4" spans="1:3">
      <c r="A4" s="4" t="s">
        <v>101</v>
      </c>
      <c r="B4" s="7" t="n">
        <v>-3950</v>
      </c>
      <c r="C4" s="7" t="n">
        <v>-239</v>
      </c>
    </row>
    <row r="5" spans="1:3">
      <c r="A5" s="3" t="s">
        <v>111</v>
      </c>
    </row>
    <row r="6" spans="1:3">
      <c r="A6" s="4" t="s">
        <v>112</v>
      </c>
      <c r="B6" s="6" t="n">
        <v>0</v>
      </c>
      <c r="C6" s="6" t="n">
        <v>-3</v>
      </c>
    </row>
    <row r="7" spans="1:3">
      <c r="A7" s="4" t="s">
        <v>98</v>
      </c>
      <c r="B7" s="6" t="n">
        <v>0</v>
      </c>
      <c r="C7" s="6" t="n">
        <v>1</v>
      </c>
    </row>
    <row r="8" spans="1:3">
      <c r="A8" s="4" t="s">
        <v>113</v>
      </c>
      <c r="B8" s="6" t="n">
        <v>0</v>
      </c>
      <c r="C8" s="6" t="n">
        <v>-2</v>
      </c>
    </row>
    <row r="9" spans="1:3">
      <c r="A9" s="4" t="s">
        <v>114</v>
      </c>
      <c r="B9" s="6" t="n">
        <v>-3950</v>
      </c>
      <c r="C9" s="6" t="n">
        <v>-241</v>
      </c>
    </row>
    <row r="10" spans="1:3">
      <c r="A10" s="4" t="s">
        <v>473</v>
      </c>
      <c r="B10" s="6" t="n">
        <v>132</v>
      </c>
      <c r="C10" s="6" t="n">
        <v>197</v>
      </c>
    </row>
    <row r="11" spans="1:3">
      <c r="A11" s="4" t="s">
        <v>116</v>
      </c>
      <c r="B11" s="6" t="n">
        <v>-3818</v>
      </c>
      <c r="C11" s="6" t="n">
        <v>-44</v>
      </c>
    </row>
    <row r="12" spans="1:3">
      <c r="A12" s="4" t="s">
        <v>456</v>
      </c>
    </row>
    <row r="13" spans="1:3">
      <c r="A13" s="3" t="s">
        <v>472</v>
      </c>
    </row>
    <row r="14" spans="1:3">
      <c r="A14" s="4" t="s">
        <v>101</v>
      </c>
      <c r="B14" s="6" t="n">
        <v>-3818</v>
      </c>
      <c r="C14" s="6" t="n">
        <v>-42</v>
      </c>
    </row>
    <row r="15" spans="1:3">
      <c r="A15" s="3" t="s">
        <v>111</v>
      </c>
    </row>
    <row r="16" spans="1:3">
      <c r="A16" s="4" t="s">
        <v>112</v>
      </c>
      <c r="B16" s="6" t="n">
        <v>0</v>
      </c>
      <c r="C16" s="6" t="n">
        <v>0</v>
      </c>
    </row>
    <row r="17" spans="1:3">
      <c r="A17" s="4" t="s">
        <v>98</v>
      </c>
      <c r="C17" s="6" t="n">
        <v>0</v>
      </c>
    </row>
    <row r="18" spans="1:3">
      <c r="A18" s="4" t="s">
        <v>113</v>
      </c>
      <c r="B18" s="6" t="n">
        <v>0</v>
      </c>
      <c r="C18" s="6" t="n">
        <v>0</v>
      </c>
    </row>
    <row r="19" spans="1:3">
      <c r="A19" s="4" t="s">
        <v>114</v>
      </c>
      <c r="B19" s="6" t="n">
        <v>-3818</v>
      </c>
      <c r="C19" s="6" t="n">
        <v>-42</v>
      </c>
    </row>
    <row r="20" spans="1:3">
      <c r="A20" s="4" t="s">
        <v>473</v>
      </c>
      <c r="B20" s="6" t="n">
        <v>0</v>
      </c>
      <c r="C20" s="6" t="n">
        <v>0</v>
      </c>
    </row>
    <row r="21" spans="1:3">
      <c r="A21" s="4" t="s">
        <v>116</v>
      </c>
      <c r="B21" s="6" t="n">
        <v>-3818</v>
      </c>
      <c r="C21" s="6" t="n">
        <v>-42</v>
      </c>
    </row>
    <row r="22" spans="1:3">
      <c r="A22" s="4" t="s">
        <v>457</v>
      </c>
    </row>
    <row r="23" spans="1:3">
      <c r="A23" s="3" t="s">
        <v>472</v>
      </c>
    </row>
    <row r="24" spans="1:3">
      <c r="A24" s="4" t="s">
        <v>101</v>
      </c>
      <c r="B24" s="6" t="n">
        <v>5495</v>
      </c>
      <c r="C24" s="6" t="n">
        <v>2427</v>
      </c>
    </row>
    <row r="25" spans="1:3">
      <c r="A25" s="3" t="s">
        <v>111</v>
      </c>
    </row>
    <row r="26" spans="1:3">
      <c r="A26" s="4" t="s">
        <v>112</v>
      </c>
      <c r="B26" s="6" t="n">
        <v>0</v>
      </c>
      <c r="C26" s="6" t="n">
        <v>-3</v>
      </c>
    </row>
    <row r="27" spans="1:3">
      <c r="A27" s="4" t="s">
        <v>98</v>
      </c>
      <c r="C27" s="6" t="n">
        <v>1</v>
      </c>
    </row>
    <row r="28" spans="1:3">
      <c r="A28" s="4" t="s">
        <v>113</v>
      </c>
      <c r="B28" s="6" t="n">
        <v>0</v>
      </c>
      <c r="C28" s="6" t="n">
        <v>-2</v>
      </c>
    </row>
    <row r="29" spans="1:3">
      <c r="A29" s="4" t="s">
        <v>114</v>
      </c>
      <c r="B29" s="6" t="n">
        <v>5495</v>
      </c>
      <c r="C29" s="6" t="n">
        <v>2425</v>
      </c>
    </row>
    <row r="30" spans="1:3">
      <c r="A30" s="4" t="s">
        <v>473</v>
      </c>
      <c r="B30" s="6" t="n">
        <v>0</v>
      </c>
      <c r="C30" s="6" t="n">
        <v>197</v>
      </c>
    </row>
    <row r="31" spans="1:3">
      <c r="A31" s="4" t="s">
        <v>116</v>
      </c>
      <c r="B31" s="6" t="n">
        <v>5495</v>
      </c>
      <c r="C31" s="6" t="n">
        <v>2622</v>
      </c>
    </row>
    <row r="32" spans="1:3">
      <c r="A32" s="4" t="s">
        <v>458</v>
      </c>
    </row>
    <row r="33" spans="1:3">
      <c r="A33" s="3" t="s">
        <v>472</v>
      </c>
    </row>
    <row r="34" spans="1:3">
      <c r="A34" s="4" t="s">
        <v>101</v>
      </c>
      <c r="B34" s="6" t="n">
        <v>-5356</v>
      </c>
      <c r="C34" s="6" t="n">
        <v>-233</v>
      </c>
    </row>
    <row r="35" spans="1:3">
      <c r="A35" s="3" t="s">
        <v>111</v>
      </c>
    </row>
    <row r="36" spans="1:3">
      <c r="A36" s="4" t="s">
        <v>112</v>
      </c>
      <c r="B36" s="6" t="n">
        <v>0</v>
      </c>
      <c r="C36" s="6" t="n">
        <v>0</v>
      </c>
    </row>
    <row r="37" spans="1:3">
      <c r="A37" s="4" t="s">
        <v>98</v>
      </c>
      <c r="C37" s="6" t="n">
        <v>0</v>
      </c>
    </row>
    <row r="38" spans="1:3">
      <c r="A38" s="4" t="s">
        <v>113</v>
      </c>
      <c r="B38" s="6" t="n">
        <v>0</v>
      </c>
      <c r="C38" s="6" t="n">
        <v>0</v>
      </c>
    </row>
    <row r="39" spans="1:3">
      <c r="A39" s="4" t="s">
        <v>114</v>
      </c>
      <c r="B39" s="6" t="n">
        <v>-5356</v>
      </c>
      <c r="C39" s="6" t="n">
        <v>-233</v>
      </c>
    </row>
    <row r="40" spans="1:3">
      <c r="A40" s="4" t="s">
        <v>473</v>
      </c>
      <c r="B40" s="6" t="n">
        <v>132</v>
      </c>
      <c r="C40" s="6" t="n">
        <v>0</v>
      </c>
    </row>
    <row r="41" spans="1:3">
      <c r="A41" s="4" t="s">
        <v>116</v>
      </c>
      <c r="B41" s="6" t="n">
        <v>-5224</v>
      </c>
      <c r="C41" s="6" t="n">
        <v>-233</v>
      </c>
    </row>
    <row r="42" spans="1:3">
      <c r="A42" s="4" t="s">
        <v>459</v>
      </c>
    </row>
    <row r="43" spans="1:3">
      <c r="A43" s="3" t="s">
        <v>472</v>
      </c>
    </row>
    <row r="44" spans="1:3">
      <c r="A44" s="4" t="s">
        <v>101</v>
      </c>
      <c r="B44" s="6" t="n">
        <v>-271</v>
      </c>
      <c r="C44" s="6" t="n">
        <v>-2391</v>
      </c>
    </row>
    <row r="45" spans="1:3">
      <c r="A45" s="3" t="s">
        <v>111</v>
      </c>
    </row>
    <row r="46" spans="1:3">
      <c r="A46" s="4" t="s">
        <v>112</v>
      </c>
      <c r="B46" s="6" t="n">
        <v>0</v>
      </c>
      <c r="C46" s="6" t="n">
        <v>0</v>
      </c>
    </row>
    <row r="47" spans="1:3">
      <c r="A47" s="4" t="s">
        <v>98</v>
      </c>
      <c r="C47" s="6" t="n">
        <v>0</v>
      </c>
    </row>
    <row r="48" spans="1:3">
      <c r="A48" s="4" t="s">
        <v>113</v>
      </c>
      <c r="B48" s="6" t="n">
        <v>0</v>
      </c>
      <c r="C48" s="6" t="n">
        <v>0</v>
      </c>
    </row>
    <row r="49" spans="1:3">
      <c r="A49" s="4" t="s">
        <v>114</v>
      </c>
      <c r="B49" s="6" t="n">
        <v>-271</v>
      </c>
      <c r="C49" s="6" t="n">
        <v>-2391</v>
      </c>
    </row>
    <row r="50" spans="1:3">
      <c r="A50" s="4" t="s">
        <v>473</v>
      </c>
      <c r="B50" s="6" t="n">
        <v>0</v>
      </c>
      <c r="C50" s="6" t="n">
        <v>0</v>
      </c>
    </row>
    <row r="51" spans="1:3">
      <c r="A51" s="4" t="s">
        <v>116</v>
      </c>
      <c r="B51" s="7" t="n">
        <v>-271</v>
      </c>
      <c r="C51" s="7" t="n">
        <v>-23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474</v>
      </c>
      <c r="B1" s="2" t="s">
        <v>1</v>
      </c>
    </row>
    <row r="2" spans="1:4">
      <c r="B2" s="2" t="s">
        <v>2</v>
      </c>
      <c r="D2" s="2" t="s">
        <v>79</v>
      </c>
    </row>
    <row r="3" spans="1:4">
      <c r="A3" s="3" t="s">
        <v>475</v>
      </c>
    </row>
    <row r="4" spans="1:4">
      <c r="A4" s="4" t="s">
        <v>476</v>
      </c>
      <c r="B4" s="7" t="n">
        <v>14793</v>
      </c>
      <c r="D4" s="7" t="n">
        <v>6788</v>
      </c>
    </row>
    <row r="5" spans="1:4">
      <c r="A5" s="3" t="s">
        <v>154</v>
      </c>
    </row>
    <row r="6" spans="1:4">
      <c r="A6" s="4" t="s">
        <v>155</v>
      </c>
      <c r="B6" s="6" t="n">
        <v>-2145</v>
      </c>
      <c r="D6" s="6" t="n">
        <v>-8866</v>
      </c>
    </row>
    <row r="7" spans="1:4">
      <c r="A7" s="4" t="s">
        <v>156</v>
      </c>
      <c r="B7" s="6" t="n">
        <v>3980</v>
      </c>
      <c r="D7" s="6" t="n">
        <v>5379</v>
      </c>
    </row>
    <row r="8" spans="1:4">
      <c r="A8" s="4" t="s">
        <v>158</v>
      </c>
      <c r="B8" s="6" t="n">
        <v>544</v>
      </c>
    </row>
    <row r="9" spans="1:4">
      <c r="A9" s="4" t="s">
        <v>157</v>
      </c>
      <c r="B9" s="6" t="n">
        <v>0</v>
      </c>
      <c r="D9" s="6" t="n">
        <v>-1103</v>
      </c>
    </row>
    <row r="10" spans="1:4">
      <c r="A10" s="4" t="s">
        <v>159</v>
      </c>
      <c r="B10" s="6" t="n">
        <v>177</v>
      </c>
      <c r="D10" s="6" t="n">
        <v>169</v>
      </c>
    </row>
    <row r="11" spans="1:4">
      <c r="A11" s="4" t="s">
        <v>160</v>
      </c>
      <c r="B11" s="6" t="n">
        <v>46</v>
      </c>
      <c r="D11" s="6" t="n">
        <v>25</v>
      </c>
    </row>
    <row r="12" spans="1:4">
      <c r="A12" s="4" t="s">
        <v>477</v>
      </c>
      <c r="D12" s="6" t="n">
        <v>-2800</v>
      </c>
    </row>
    <row r="13" spans="1:4">
      <c r="A13" s="4" t="s">
        <v>478</v>
      </c>
      <c r="D13" s="6" t="n">
        <v>0</v>
      </c>
    </row>
    <row r="14" spans="1:4">
      <c r="A14" s="4" t="s">
        <v>162</v>
      </c>
      <c r="B14" s="6" t="n">
        <v>2602</v>
      </c>
      <c r="D14" s="6" t="n">
        <v>-7196</v>
      </c>
    </row>
    <row r="15" spans="1:4">
      <c r="A15" s="3" t="s">
        <v>163</v>
      </c>
    </row>
    <row r="16" spans="1:4">
      <c r="A16" s="4" t="s">
        <v>165</v>
      </c>
      <c r="B16" s="6" t="n">
        <v>-8651</v>
      </c>
      <c r="D16" s="6" t="n">
        <v>-15697</v>
      </c>
    </row>
    <row r="17" spans="1:4">
      <c r="A17" s="4" t="s">
        <v>164</v>
      </c>
      <c r="B17" s="6" t="n">
        <v>7000</v>
      </c>
      <c r="D17" s="6" t="n">
        <v>20000</v>
      </c>
    </row>
    <row r="18" spans="1:4">
      <c r="A18" s="4" t="s">
        <v>166</v>
      </c>
      <c r="B18" s="6" t="n">
        <v>0</v>
      </c>
      <c r="D18" s="6" t="n">
        <v>-9297</v>
      </c>
    </row>
    <row r="19" spans="1:4">
      <c r="A19" s="4" t="s">
        <v>167</v>
      </c>
      <c r="B19" s="6" t="n">
        <v>477</v>
      </c>
      <c r="D19" s="6" t="n">
        <v>612</v>
      </c>
    </row>
    <row r="20" spans="1:4">
      <c r="A20" s="4" t="s">
        <v>131</v>
      </c>
      <c r="B20" s="6" t="n">
        <v>-161</v>
      </c>
      <c r="D20" s="6" t="n">
        <v>0</v>
      </c>
    </row>
    <row r="21" spans="1:4">
      <c r="A21" s="4" t="s">
        <v>478</v>
      </c>
      <c r="B21" s="6" t="n">
        <v>0</v>
      </c>
      <c r="D21" s="6" t="n">
        <v>0</v>
      </c>
    </row>
    <row r="22" spans="1:4">
      <c r="A22" s="4" t="s">
        <v>168</v>
      </c>
      <c r="B22" s="6" t="n">
        <v>-1335</v>
      </c>
      <c r="D22" s="6" t="n">
        <v>-4382</v>
      </c>
    </row>
    <row r="23" spans="1:4">
      <c r="A23" s="4" t="s">
        <v>169</v>
      </c>
      <c r="B23" s="6" t="n">
        <v>373</v>
      </c>
      <c r="D23" s="6" t="n">
        <v>-2386</v>
      </c>
    </row>
    <row r="24" spans="1:4">
      <c r="A24" s="4" t="s">
        <v>170</v>
      </c>
      <c r="B24" s="6" t="n">
        <v>16433</v>
      </c>
      <c r="D24" s="6" t="n">
        <v>-7176</v>
      </c>
    </row>
    <row r="25" spans="1:4">
      <c r="A25" s="4" t="s">
        <v>171</v>
      </c>
      <c r="B25" s="6" t="n">
        <v>14370</v>
      </c>
      <c r="C25" s="4" t="s">
        <v>24</v>
      </c>
      <c r="D25" s="6" t="n">
        <v>40867</v>
      </c>
    </row>
    <row r="26" spans="1:4">
      <c r="A26" s="4" t="s">
        <v>172</v>
      </c>
      <c r="B26" s="6" t="n">
        <v>30803</v>
      </c>
      <c r="D26" s="6" t="n">
        <v>33691</v>
      </c>
    </row>
    <row r="27" spans="1:4">
      <c r="A27" s="4" t="s">
        <v>456</v>
      </c>
    </row>
    <row r="28" spans="1:4">
      <c r="A28" s="3" t="s">
        <v>475</v>
      </c>
    </row>
    <row r="29" spans="1:4">
      <c r="A29" s="4" t="s">
        <v>476</v>
      </c>
      <c r="B29" s="6" t="n">
        <v>19154</v>
      </c>
      <c r="D29" s="6" t="n">
        <v>-1517</v>
      </c>
    </row>
    <row r="30" spans="1:4">
      <c r="A30" s="3" t="s">
        <v>154</v>
      </c>
    </row>
    <row r="31" spans="1:4">
      <c r="A31" s="4" t="s">
        <v>155</v>
      </c>
      <c r="B31" s="6" t="n">
        <v>0</v>
      </c>
      <c r="D31" s="6" t="n">
        <v>0</v>
      </c>
    </row>
    <row r="32" spans="1:4">
      <c r="A32" s="4" t="s">
        <v>156</v>
      </c>
      <c r="B32" s="6" t="n">
        <v>0</v>
      </c>
      <c r="D32" s="6" t="n">
        <v>0</v>
      </c>
    </row>
    <row r="33" spans="1:4">
      <c r="A33" s="4" t="s">
        <v>158</v>
      </c>
      <c r="B33" s="6" t="n">
        <v>0</v>
      </c>
    </row>
    <row r="34" spans="1:4">
      <c r="A34" s="4" t="s">
        <v>157</v>
      </c>
      <c r="D34" s="6" t="n">
        <v>0</v>
      </c>
    </row>
    <row r="35" spans="1:4">
      <c r="A35" s="4" t="s">
        <v>159</v>
      </c>
      <c r="B35" s="6" t="n">
        <v>0</v>
      </c>
      <c r="D35" s="6" t="n">
        <v>0</v>
      </c>
    </row>
    <row r="36" spans="1:4">
      <c r="A36" s="4" t="s">
        <v>160</v>
      </c>
      <c r="B36" s="6" t="n">
        <v>0</v>
      </c>
      <c r="D36" s="6" t="n">
        <v>0</v>
      </c>
    </row>
    <row r="37" spans="1:4">
      <c r="A37" s="4" t="s">
        <v>477</v>
      </c>
      <c r="D37" s="6" t="n">
        <v>0</v>
      </c>
    </row>
    <row r="38" spans="1:4">
      <c r="A38" s="4" t="s">
        <v>478</v>
      </c>
      <c r="D38" s="6" t="n">
        <v>0</v>
      </c>
    </row>
    <row r="39" spans="1:4">
      <c r="A39" s="4" t="s">
        <v>162</v>
      </c>
      <c r="B39" s="6" t="n">
        <v>0</v>
      </c>
      <c r="D39" s="6" t="n">
        <v>0</v>
      </c>
    </row>
    <row r="40" spans="1:4">
      <c r="A40" s="3" t="s">
        <v>163</v>
      </c>
    </row>
    <row r="41" spans="1:4">
      <c r="A41" s="4" t="s">
        <v>165</v>
      </c>
      <c r="B41" s="6" t="n">
        <v>0</v>
      </c>
      <c r="D41" s="6" t="n">
        <v>0</v>
      </c>
    </row>
    <row r="42" spans="1:4">
      <c r="A42" s="4" t="s">
        <v>164</v>
      </c>
      <c r="B42" s="6" t="n">
        <v>0</v>
      </c>
      <c r="D42" s="6" t="n">
        <v>0</v>
      </c>
    </row>
    <row r="43" spans="1:4">
      <c r="A43" s="4" t="s">
        <v>166</v>
      </c>
      <c r="D43" s="6" t="n">
        <v>0</v>
      </c>
    </row>
    <row r="44" spans="1:4">
      <c r="A44" s="4" t="s">
        <v>167</v>
      </c>
      <c r="B44" s="6" t="n">
        <v>0</v>
      </c>
      <c r="D44" s="6" t="n">
        <v>0</v>
      </c>
    </row>
    <row r="45" spans="1:4">
      <c r="A45" s="4" t="s">
        <v>131</v>
      </c>
      <c r="B45" s="6" t="n">
        <v>0</v>
      </c>
    </row>
    <row r="46" spans="1:4">
      <c r="A46" s="4" t="s">
        <v>478</v>
      </c>
      <c r="B46" s="6" t="n">
        <v>0</v>
      </c>
      <c r="D46" s="6" t="n">
        <v>0</v>
      </c>
    </row>
    <row r="47" spans="1:4">
      <c r="A47" s="4" t="s">
        <v>168</v>
      </c>
      <c r="B47" s="6" t="n">
        <v>0</v>
      </c>
      <c r="D47" s="6" t="n">
        <v>0</v>
      </c>
    </row>
    <row r="48" spans="1:4">
      <c r="A48" s="4" t="s">
        <v>169</v>
      </c>
      <c r="B48" s="6" t="n">
        <v>0</v>
      </c>
      <c r="D48" s="6" t="n">
        <v>0</v>
      </c>
    </row>
    <row r="49" spans="1:4">
      <c r="A49" s="4" t="s">
        <v>170</v>
      </c>
      <c r="B49" s="6" t="n">
        <v>19154</v>
      </c>
      <c r="D49" s="6" t="n">
        <v>-1517</v>
      </c>
    </row>
    <row r="50" spans="1:4">
      <c r="A50" s="4" t="s">
        <v>171</v>
      </c>
      <c r="B50" s="6" t="n">
        <v>7565</v>
      </c>
      <c r="D50" s="6" t="n">
        <v>16481</v>
      </c>
    </row>
    <row r="51" spans="1:4">
      <c r="A51" s="4" t="s">
        <v>172</v>
      </c>
      <c r="B51" s="6" t="n">
        <v>26719</v>
      </c>
      <c r="D51" s="6" t="n">
        <v>14964</v>
      </c>
    </row>
    <row r="52" spans="1:4">
      <c r="A52" s="4" t="s">
        <v>457</v>
      </c>
    </row>
    <row r="53" spans="1:4">
      <c r="A53" s="3" t="s">
        <v>475</v>
      </c>
    </row>
    <row r="54" spans="1:4">
      <c r="A54" s="4" t="s">
        <v>476</v>
      </c>
      <c r="B54" s="6" t="n">
        <v>-3220</v>
      </c>
      <c r="D54" s="6" t="n">
        <v>8304</v>
      </c>
    </row>
    <row r="55" spans="1:4">
      <c r="A55" s="3" t="s">
        <v>154</v>
      </c>
    </row>
    <row r="56" spans="1:4">
      <c r="A56" s="4" t="s">
        <v>155</v>
      </c>
      <c r="B56" s="6" t="n">
        <v>-2090</v>
      </c>
      <c r="D56" s="6" t="n">
        <v>-8866</v>
      </c>
    </row>
    <row r="57" spans="1:4">
      <c r="A57" s="4" t="s">
        <v>156</v>
      </c>
      <c r="B57" s="6" t="n">
        <v>3980</v>
      </c>
      <c r="D57" s="6" t="n">
        <v>5379</v>
      </c>
    </row>
    <row r="58" spans="1:4">
      <c r="A58" s="4" t="s">
        <v>158</v>
      </c>
      <c r="B58" s="6" t="n">
        <v>544</v>
      </c>
    </row>
    <row r="59" spans="1:4">
      <c r="A59" s="4" t="s">
        <v>157</v>
      </c>
      <c r="D59" s="6" t="n">
        <v>0</v>
      </c>
    </row>
    <row r="60" spans="1:4">
      <c r="A60" s="4" t="s">
        <v>159</v>
      </c>
      <c r="B60" s="6" t="n">
        <v>177</v>
      </c>
      <c r="D60" s="6" t="n">
        <v>169</v>
      </c>
    </row>
    <row r="61" spans="1:4">
      <c r="A61" s="4" t="s">
        <v>160</v>
      </c>
      <c r="B61" s="6" t="n">
        <v>46</v>
      </c>
      <c r="D61" s="6" t="n">
        <v>25</v>
      </c>
    </row>
    <row r="62" spans="1:4">
      <c r="A62" s="4" t="s">
        <v>477</v>
      </c>
      <c r="D62" s="6" t="n">
        <v>-2800</v>
      </c>
    </row>
    <row r="63" spans="1:4">
      <c r="A63" s="4" t="s">
        <v>478</v>
      </c>
      <c r="D63" s="6" t="n">
        <v>-1103</v>
      </c>
    </row>
    <row r="64" spans="1:4">
      <c r="A64" s="4" t="s">
        <v>162</v>
      </c>
      <c r="B64" s="6" t="n">
        <v>2657</v>
      </c>
      <c r="D64" s="6" t="n">
        <v>-7196</v>
      </c>
    </row>
    <row r="65" spans="1:4">
      <c r="A65" s="3" t="s">
        <v>163</v>
      </c>
    </row>
    <row r="66" spans="1:4">
      <c r="A66" s="4" t="s">
        <v>165</v>
      </c>
      <c r="B66" s="6" t="n">
        <v>-555</v>
      </c>
      <c r="D66" s="6" t="n">
        <v>-697</v>
      </c>
    </row>
    <row r="67" spans="1:4">
      <c r="A67" s="4" t="s">
        <v>164</v>
      </c>
      <c r="B67" s="6" t="n">
        <v>0</v>
      </c>
      <c r="D67" s="6" t="n">
        <v>0</v>
      </c>
    </row>
    <row r="68" spans="1:4">
      <c r="A68" s="4" t="s">
        <v>166</v>
      </c>
      <c r="D68" s="6" t="n">
        <v>0</v>
      </c>
    </row>
    <row r="69" spans="1:4">
      <c r="A69" s="4" t="s">
        <v>167</v>
      </c>
      <c r="B69" s="6" t="n">
        <v>0</v>
      </c>
      <c r="D69" s="6" t="n">
        <v>0</v>
      </c>
    </row>
    <row r="70" spans="1:4">
      <c r="A70" s="4" t="s">
        <v>131</v>
      </c>
      <c r="B70" s="6" t="n">
        <v>0</v>
      </c>
    </row>
    <row r="71" spans="1:4">
      <c r="A71" s="4" t="s">
        <v>478</v>
      </c>
      <c r="B71" s="6" t="n">
        <v>316</v>
      </c>
      <c r="D71" s="6" t="n">
        <v>-3685</v>
      </c>
    </row>
    <row r="72" spans="1:4">
      <c r="A72" s="4" t="s">
        <v>168</v>
      </c>
      <c r="B72" s="6" t="n">
        <v>-239</v>
      </c>
      <c r="D72" s="6" t="n">
        <v>-4382</v>
      </c>
    </row>
    <row r="73" spans="1:4">
      <c r="A73" s="4" t="s">
        <v>169</v>
      </c>
      <c r="B73" s="6" t="n">
        <v>368</v>
      </c>
      <c r="D73" s="6" t="n">
        <v>-2386</v>
      </c>
    </row>
    <row r="74" spans="1:4">
      <c r="A74" s="4" t="s">
        <v>170</v>
      </c>
      <c r="B74" s="6" t="n">
        <v>-434</v>
      </c>
      <c r="D74" s="6" t="n">
        <v>-5660</v>
      </c>
    </row>
    <row r="75" spans="1:4">
      <c r="A75" s="4" t="s">
        <v>171</v>
      </c>
      <c r="B75" s="6" t="n">
        <v>3334</v>
      </c>
      <c r="D75" s="6" t="n">
        <v>22188</v>
      </c>
    </row>
    <row r="76" spans="1:4">
      <c r="A76" s="4" t="s">
        <v>172</v>
      </c>
      <c r="B76" s="6" t="n">
        <v>2900</v>
      </c>
      <c r="D76" s="6" t="n">
        <v>16528</v>
      </c>
    </row>
    <row r="77" spans="1:4">
      <c r="A77" s="4" t="s">
        <v>458</v>
      </c>
    </row>
    <row r="78" spans="1:4">
      <c r="A78" s="3" t="s">
        <v>475</v>
      </c>
    </row>
    <row r="79" spans="1:4">
      <c r="A79" s="4" t="s">
        <v>476</v>
      </c>
      <c r="B79" s="6" t="n">
        <v>-1491</v>
      </c>
      <c r="D79" s="6" t="n">
        <v>1</v>
      </c>
    </row>
    <row r="80" spans="1:4">
      <c r="A80" s="3" t="s">
        <v>154</v>
      </c>
    </row>
    <row r="81" spans="1:4">
      <c r="A81" s="4" t="s">
        <v>155</v>
      </c>
      <c r="B81" s="6" t="n">
        <v>-55</v>
      </c>
      <c r="D81" s="6" t="n">
        <v>0</v>
      </c>
    </row>
    <row r="82" spans="1:4">
      <c r="A82" s="4" t="s">
        <v>156</v>
      </c>
      <c r="B82" s="6" t="n">
        <v>0</v>
      </c>
      <c r="D82" s="6" t="n">
        <v>0</v>
      </c>
    </row>
    <row r="83" spans="1:4">
      <c r="A83" s="4" t="s">
        <v>158</v>
      </c>
      <c r="B83" s="6" t="n">
        <v>0</v>
      </c>
    </row>
    <row r="84" spans="1:4">
      <c r="A84" s="4" t="s">
        <v>157</v>
      </c>
      <c r="D84" s="6" t="n">
        <v>0</v>
      </c>
    </row>
    <row r="85" spans="1:4">
      <c r="A85" s="4" t="s">
        <v>159</v>
      </c>
      <c r="B85" s="6" t="n">
        <v>0</v>
      </c>
      <c r="D85" s="6" t="n">
        <v>0</v>
      </c>
    </row>
    <row r="86" spans="1:4">
      <c r="A86" s="4" t="s">
        <v>160</v>
      </c>
      <c r="B86" s="6" t="n">
        <v>0</v>
      </c>
      <c r="D86" s="6" t="n">
        <v>0</v>
      </c>
    </row>
    <row r="87" spans="1:4">
      <c r="A87" s="4" t="s">
        <v>477</v>
      </c>
      <c r="D87" s="6" t="n">
        <v>0</v>
      </c>
    </row>
    <row r="88" spans="1:4">
      <c r="A88" s="4" t="s">
        <v>478</v>
      </c>
      <c r="D88" s="6" t="n">
        <v>0</v>
      </c>
    </row>
    <row r="89" spans="1:4">
      <c r="A89" s="4" t="s">
        <v>162</v>
      </c>
      <c r="B89" s="6" t="n">
        <v>-55</v>
      </c>
      <c r="D89" s="6" t="n">
        <v>0</v>
      </c>
    </row>
    <row r="90" spans="1:4">
      <c r="A90" s="3" t="s">
        <v>163</v>
      </c>
    </row>
    <row r="91" spans="1:4">
      <c r="A91" s="4" t="s">
        <v>165</v>
      </c>
      <c r="B91" s="6" t="n">
        <v>-1096</v>
      </c>
      <c r="D91" s="6" t="n">
        <v>0</v>
      </c>
    </row>
    <row r="92" spans="1:4">
      <c r="A92" s="4" t="s">
        <v>164</v>
      </c>
      <c r="B92" s="6" t="n">
        <v>0</v>
      </c>
      <c r="D92" s="6" t="n">
        <v>0</v>
      </c>
    </row>
    <row r="93" spans="1:4">
      <c r="A93" s="4" t="s">
        <v>166</v>
      </c>
      <c r="D93" s="6" t="n">
        <v>0</v>
      </c>
    </row>
    <row r="94" spans="1:4">
      <c r="A94" s="4" t="s">
        <v>167</v>
      </c>
      <c r="B94" s="6" t="n">
        <v>0</v>
      </c>
      <c r="D94" s="6" t="n">
        <v>0</v>
      </c>
    </row>
    <row r="95" spans="1:4">
      <c r="A95" s="4" t="s">
        <v>131</v>
      </c>
      <c r="B95" s="6" t="n">
        <v>0</v>
      </c>
    </row>
    <row r="96" spans="1:4">
      <c r="A96" s="4" t="s">
        <v>478</v>
      </c>
      <c r="B96" s="6" t="n">
        <v>350</v>
      </c>
      <c r="D96" s="6" t="n">
        <v>0</v>
      </c>
    </row>
    <row r="97" spans="1:4">
      <c r="A97" s="4" t="s">
        <v>168</v>
      </c>
      <c r="B97" s="6" t="n">
        <v>-746</v>
      </c>
      <c r="D97" s="6" t="n">
        <v>0</v>
      </c>
    </row>
    <row r="98" spans="1:4">
      <c r="A98" s="4" t="s">
        <v>169</v>
      </c>
      <c r="B98" s="6" t="n">
        <v>5</v>
      </c>
      <c r="D98" s="6" t="n">
        <v>0</v>
      </c>
    </row>
    <row r="99" spans="1:4">
      <c r="A99" s="4" t="s">
        <v>170</v>
      </c>
      <c r="B99" s="6" t="n">
        <v>-2287</v>
      </c>
      <c r="D99" s="6" t="n">
        <v>1</v>
      </c>
    </row>
    <row r="100" spans="1:4">
      <c r="A100" s="4" t="s">
        <v>171</v>
      </c>
      <c r="B100" s="6" t="n">
        <v>3471</v>
      </c>
      <c r="D100" s="6" t="n">
        <v>2198</v>
      </c>
    </row>
    <row r="101" spans="1:4">
      <c r="A101" s="4" t="s">
        <v>172</v>
      </c>
      <c r="B101" s="6" t="n">
        <v>1184</v>
      </c>
      <c r="D101" s="6" t="n">
        <v>2199</v>
      </c>
    </row>
    <row r="102" spans="1:4">
      <c r="A102" s="4" t="s">
        <v>459</v>
      </c>
    </row>
    <row r="103" spans="1:4">
      <c r="A103" s="3" t="s">
        <v>475</v>
      </c>
    </row>
    <row r="104" spans="1:4">
      <c r="A104" s="4" t="s">
        <v>476</v>
      </c>
      <c r="B104" s="6" t="n">
        <v>350</v>
      </c>
      <c r="D104" s="6" t="n">
        <v>0</v>
      </c>
    </row>
    <row r="105" spans="1:4">
      <c r="A105" s="3" t="s">
        <v>154</v>
      </c>
    </row>
    <row r="106" spans="1:4">
      <c r="A106" s="4" t="s">
        <v>155</v>
      </c>
      <c r="B106" s="6" t="n">
        <v>0</v>
      </c>
      <c r="D106" s="6" t="n">
        <v>0</v>
      </c>
    </row>
    <row r="107" spans="1:4">
      <c r="A107" s="4" t="s">
        <v>156</v>
      </c>
      <c r="B107" s="6" t="n">
        <v>0</v>
      </c>
      <c r="D107" s="6" t="n">
        <v>0</v>
      </c>
    </row>
    <row r="108" spans="1:4">
      <c r="A108" s="4" t="s">
        <v>158</v>
      </c>
      <c r="B108" s="6" t="n">
        <v>0</v>
      </c>
    </row>
    <row r="109" spans="1:4">
      <c r="A109" s="4" t="s">
        <v>157</v>
      </c>
      <c r="D109" s="6" t="n">
        <v>-1103</v>
      </c>
    </row>
    <row r="110" spans="1:4">
      <c r="A110" s="4" t="s">
        <v>159</v>
      </c>
      <c r="B110" s="6" t="n">
        <v>0</v>
      </c>
      <c r="D110" s="6" t="n">
        <v>0</v>
      </c>
    </row>
    <row r="111" spans="1:4">
      <c r="A111" s="4" t="s">
        <v>160</v>
      </c>
      <c r="B111" s="6" t="n">
        <v>0</v>
      </c>
      <c r="D111" s="6" t="n">
        <v>0</v>
      </c>
    </row>
    <row r="112" spans="1:4">
      <c r="A112" s="4" t="s">
        <v>477</v>
      </c>
      <c r="D112" s="6" t="n">
        <v>0</v>
      </c>
    </row>
    <row r="113" spans="1:4">
      <c r="A113" s="4" t="s">
        <v>478</v>
      </c>
      <c r="D113" s="6" t="n">
        <v>1103</v>
      </c>
    </row>
    <row r="114" spans="1:4">
      <c r="A114" s="4" t="s">
        <v>162</v>
      </c>
      <c r="B114" s="6" t="n">
        <v>0</v>
      </c>
      <c r="D114" s="6" t="n">
        <v>0</v>
      </c>
    </row>
    <row r="115" spans="1:4">
      <c r="A115" s="3" t="s">
        <v>163</v>
      </c>
    </row>
    <row r="116" spans="1:4">
      <c r="A116" s="4" t="s">
        <v>165</v>
      </c>
      <c r="B116" s="6" t="n">
        <v>-7000</v>
      </c>
      <c r="D116" s="6" t="n">
        <v>-15000</v>
      </c>
    </row>
    <row r="117" spans="1:4">
      <c r="A117" s="4" t="s">
        <v>164</v>
      </c>
      <c r="B117" s="6" t="n">
        <v>7000</v>
      </c>
      <c r="D117" s="6" t="n">
        <v>20000</v>
      </c>
    </row>
    <row r="118" spans="1:4">
      <c r="A118" s="4" t="s">
        <v>166</v>
      </c>
      <c r="D118" s="6" t="n">
        <v>-9297</v>
      </c>
    </row>
    <row r="119" spans="1:4">
      <c r="A119" s="4" t="s">
        <v>167</v>
      </c>
      <c r="B119" s="6" t="n">
        <v>477</v>
      </c>
      <c r="D119" s="6" t="n">
        <v>612</v>
      </c>
    </row>
    <row r="120" spans="1:4">
      <c r="A120" s="4" t="s">
        <v>131</v>
      </c>
      <c r="B120" s="6" t="n">
        <v>-161</v>
      </c>
    </row>
    <row r="121" spans="1:4">
      <c r="A121" s="4" t="s">
        <v>478</v>
      </c>
      <c r="B121" s="6" t="n">
        <v>-666</v>
      </c>
      <c r="D121" s="6" t="n">
        <v>3685</v>
      </c>
    </row>
    <row r="122" spans="1:4">
      <c r="A122" s="4" t="s">
        <v>168</v>
      </c>
      <c r="B122" s="6" t="n">
        <v>-350</v>
      </c>
      <c r="D122" s="6" t="n">
        <v>0</v>
      </c>
    </row>
    <row r="123" spans="1:4">
      <c r="A123" s="4" t="s">
        <v>169</v>
      </c>
      <c r="B123" s="6" t="n">
        <v>0</v>
      </c>
      <c r="D123" s="6" t="n">
        <v>0</v>
      </c>
    </row>
    <row r="124" spans="1:4">
      <c r="A124" s="4" t="s">
        <v>170</v>
      </c>
      <c r="B124" s="6" t="n">
        <v>0</v>
      </c>
      <c r="D124" s="6" t="n">
        <v>0</v>
      </c>
    </row>
    <row r="125" spans="1:4">
      <c r="A125" s="4" t="s">
        <v>171</v>
      </c>
      <c r="B125" s="6" t="n">
        <v>0</v>
      </c>
      <c r="D125" s="6" t="n">
        <v>0</v>
      </c>
    </row>
    <row r="126" spans="1:4">
      <c r="A126" s="4" t="s">
        <v>172</v>
      </c>
      <c r="B126" s="7" t="n">
        <v>0</v>
      </c>
      <c r="D126" s="7" t="n">
        <v>0</v>
      </c>
    </row>
    <row r="127" spans="1:4">
      <c r="A127" t="n"/>
    </row>
    <row r="128" spans="1:4">
      <c r="A128" s="4" t="s">
        <v>24</v>
      </c>
      <c r="B128" s="4" t="s">
        <v>66</v>
      </c>
    </row>
  </sheetData>
  <mergeCells count="5">
    <mergeCell ref="A1:A2"/>
    <mergeCell ref="B1:D1"/>
    <mergeCell ref="B2:C2"/>
    <mergeCell ref="A127:D127"/>
    <mergeCell ref="B128:D128"/>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13"/>
    <col customWidth="1" max="6" min="6" width="27"/>
    <col customWidth="1" max="7" min="7" width="18"/>
    <col customWidth="1" max="8" min="8" width="16"/>
    <col customWidth="1" max="9" min="9" width="39"/>
  </cols>
  <sheetData>
    <row r="1" spans="1:9">
      <c r="A1" s="1" t="s">
        <v>117</v>
      </c>
      <c r="C1" s="2" t="s">
        <v>118</v>
      </c>
      <c r="E1" s="2" t="s">
        <v>119</v>
      </c>
      <c r="F1" s="2" t="s">
        <v>120</v>
      </c>
      <c r="G1" s="2" t="s">
        <v>121</v>
      </c>
      <c r="H1" s="2" t="s">
        <v>122</v>
      </c>
      <c r="I1" s="2" t="s">
        <v>123</v>
      </c>
    </row>
    <row r="2" spans="1:9">
      <c r="A2" s="4" t="s">
        <v>124</v>
      </c>
      <c r="C2" s="7" t="n">
        <v>471303</v>
      </c>
      <c r="D2" s="4" t="s">
        <v>24</v>
      </c>
      <c r="E2" s="7" t="n">
        <v>207</v>
      </c>
      <c r="F2" s="7" t="n">
        <v>433175</v>
      </c>
      <c r="G2" s="7" t="n">
        <v>40502</v>
      </c>
      <c r="H2" s="7" t="n">
        <v>-2673</v>
      </c>
      <c r="I2" s="7" t="n">
        <v>92</v>
      </c>
    </row>
    <row r="3" spans="1:9">
      <c r="A3" s="3" t="s">
        <v>125</v>
      </c>
    </row>
    <row r="4" spans="1:9">
      <c r="A4" s="4" t="s">
        <v>126</v>
      </c>
      <c r="E4" s="6" t="n">
        <v>3</v>
      </c>
      <c r="F4" s="6" t="n">
        <v>-3</v>
      </c>
    </row>
    <row r="5" spans="1:9">
      <c r="A5" s="4" t="s">
        <v>127</v>
      </c>
      <c r="C5" s="6" t="n">
        <v>477</v>
      </c>
      <c r="E5" s="6" t="n">
        <v>1</v>
      </c>
      <c r="F5" s="6" t="n">
        <v>476</v>
      </c>
    </row>
    <row r="6" spans="1:9">
      <c r="A6" s="4" t="s">
        <v>128</v>
      </c>
      <c r="C6" s="6" t="n">
        <v>-216</v>
      </c>
      <c r="F6" s="6" t="n">
        <v>-216</v>
      </c>
    </row>
    <row r="7" spans="1:9">
      <c r="A7" s="4" t="s">
        <v>129</v>
      </c>
      <c r="C7" s="6" t="n">
        <v>1012</v>
      </c>
      <c r="F7" s="6" t="n">
        <v>1012</v>
      </c>
    </row>
    <row r="8" spans="1:9">
      <c r="A8" s="4" t="s">
        <v>130</v>
      </c>
      <c r="C8" s="6" t="n">
        <v>0</v>
      </c>
      <c r="F8" s="6" t="n">
        <v>16</v>
      </c>
      <c r="H8" s="6" t="n">
        <v>-16</v>
      </c>
    </row>
    <row r="9" spans="1:9">
      <c r="A9" s="4" t="s">
        <v>131</v>
      </c>
      <c r="C9" s="6" t="n">
        <v>-161</v>
      </c>
      <c r="H9" s="6" t="n">
        <v>-161</v>
      </c>
    </row>
    <row r="10" spans="1:9">
      <c r="A10" s="4" t="s">
        <v>101</v>
      </c>
      <c r="B10" s="4" t="s">
        <v>132</v>
      </c>
      <c r="C10" s="6" t="n">
        <v>-3818</v>
      </c>
      <c r="G10" s="6" t="n">
        <v>-3818</v>
      </c>
    </row>
    <row r="11" spans="1:9">
      <c r="A11" s="4" t="s">
        <v>133</v>
      </c>
      <c r="C11" s="7" t="n">
        <v>468597</v>
      </c>
      <c r="E11" s="7" t="n">
        <v>211</v>
      </c>
      <c r="F11" s="7" t="n">
        <v>434460</v>
      </c>
      <c r="G11" s="7" t="n">
        <v>36684</v>
      </c>
      <c r="H11" s="7" t="n">
        <v>-2850</v>
      </c>
      <c r="I11" s="7" t="n">
        <v>92</v>
      </c>
    </row>
    <row r="12" spans="1:9">
      <c r="A12" t="n"/>
    </row>
    <row r="13" spans="1:9">
      <c r="A13" s="4" t="s">
        <v>24</v>
      </c>
      <c r="B13" s="4" t="s">
        <v>66</v>
      </c>
    </row>
    <row r="14" spans="1:9">
      <c r="A14" s="4" t="s">
        <v>132</v>
      </c>
      <c r="B14" s="4" t="s">
        <v>134</v>
      </c>
    </row>
  </sheetData>
  <mergeCells count="5">
    <mergeCell ref="A1:B1"/>
    <mergeCell ref="C1:D1"/>
    <mergeCell ref="A12:H12"/>
    <mergeCell ref="B13:H13"/>
    <mergeCell ref="B14:H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35</v>
      </c>
      <c r="B1" s="2" t="s">
        <v>1</v>
      </c>
    </row>
    <row r="2" spans="1:2">
      <c r="B2" s="2" t="s">
        <v>136</v>
      </c>
    </row>
    <row r="3" spans="1:2">
      <c r="A3" s="3" t="s">
        <v>137</v>
      </c>
    </row>
    <row r="4" spans="1:2">
      <c r="A4" s="4" t="s">
        <v>110</v>
      </c>
      <c r="B4" s="7" t="n">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138</v>
      </c>
      <c r="B1" s="2" t="s">
        <v>1</v>
      </c>
    </row>
    <row r="2" spans="1:4">
      <c r="B2" s="2" t="s">
        <v>2</v>
      </c>
      <c r="D2" s="2" t="s">
        <v>79</v>
      </c>
    </row>
    <row r="3" spans="1:4">
      <c r="A3" s="3" t="s">
        <v>139</v>
      </c>
    </row>
    <row r="4" spans="1:4">
      <c r="A4" s="4" t="s">
        <v>110</v>
      </c>
      <c r="B4" s="7" t="n">
        <v>-3950</v>
      </c>
      <c r="D4" s="7" t="n">
        <v>-239</v>
      </c>
    </row>
    <row r="5" spans="1:4">
      <c r="A5" s="3" t="s">
        <v>140</v>
      </c>
    </row>
    <row r="6" spans="1:4">
      <c r="A6" s="4" t="s">
        <v>85</v>
      </c>
      <c r="B6" s="6" t="n">
        <v>12766</v>
      </c>
      <c r="D6" s="6" t="n">
        <v>11602</v>
      </c>
    </row>
    <row r="7" spans="1:4">
      <c r="A7" s="4" t="s">
        <v>141</v>
      </c>
      <c r="B7" s="6" t="n">
        <v>1012</v>
      </c>
      <c r="D7" s="6" t="n">
        <v>618</v>
      </c>
    </row>
    <row r="8" spans="1:4">
      <c r="A8" s="4" t="s">
        <v>87</v>
      </c>
      <c r="B8" s="6" t="n">
        <v>-2913</v>
      </c>
      <c r="D8" s="6" t="n">
        <v>-3388</v>
      </c>
    </row>
    <row r="9" spans="1:4">
      <c r="A9" s="4" t="s">
        <v>142</v>
      </c>
      <c r="B9" s="6" t="n">
        <v>25</v>
      </c>
      <c r="D9" s="6" t="n">
        <v>65</v>
      </c>
    </row>
    <row r="10" spans="1:4">
      <c r="A10" s="4" t="s">
        <v>143</v>
      </c>
      <c r="B10" s="6" t="n">
        <v>195</v>
      </c>
      <c r="D10" s="6" t="n">
        <v>258</v>
      </c>
    </row>
    <row r="11" spans="1:4">
      <c r="A11" s="4" t="s">
        <v>92</v>
      </c>
      <c r="B11" s="6" t="n">
        <v>0</v>
      </c>
      <c r="D11" s="6" t="n">
        <v>12</v>
      </c>
    </row>
    <row r="12" spans="1:4">
      <c r="A12" s="4" t="s">
        <v>144</v>
      </c>
      <c r="B12" s="6" t="n">
        <v>-585</v>
      </c>
      <c r="D12" s="6" t="n">
        <v>3265</v>
      </c>
    </row>
    <row r="13" spans="1:4">
      <c r="A13" s="4" t="s">
        <v>145</v>
      </c>
      <c r="B13" s="6" t="n">
        <v>0</v>
      </c>
      <c r="D13" s="6" t="n">
        <v>-93</v>
      </c>
    </row>
    <row r="14" spans="1:4">
      <c r="A14" s="4" t="s">
        <v>146</v>
      </c>
      <c r="B14" s="6" t="n">
        <v>0</v>
      </c>
      <c r="D14" s="6" t="n">
        <v>-264</v>
      </c>
    </row>
    <row r="15" spans="1:4">
      <c r="A15" s="4" t="s">
        <v>147</v>
      </c>
      <c r="B15" s="6" t="n">
        <v>-1348</v>
      </c>
      <c r="D15" s="6" t="n">
        <v>-52</v>
      </c>
    </row>
    <row r="16" spans="1:4">
      <c r="A16" s="4" t="s">
        <v>148</v>
      </c>
      <c r="B16" s="6" t="n">
        <v>-24</v>
      </c>
      <c r="D16" s="6" t="n">
        <v>145</v>
      </c>
    </row>
    <row r="17" spans="1:4">
      <c r="A17" s="3" t="s">
        <v>149</v>
      </c>
    </row>
    <row r="18" spans="1:4">
      <c r="A18" s="4" t="s">
        <v>150</v>
      </c>
      <c r="B18" s="6" t="n">
        <v>11636</v>
      </c>
      <c r="D18" s="6" t="n">
        <v>-6584</v>
      </c>
    </row>
    <row r="19" spans="1:4">
      <c r="A19" s="4" t="s">
        <v>151</v>
      </c>
      <c r="B19" s="6" t="n">
        <v>-1573</v>
      </c>
      <c r="D19" s="6" t="n">
        <v>-29</v>
      </c>
    </row>
    <row r="20" spans="1:4">
      <c r="A20" s="4" t="s">
        <v>152</v>
      </c>
      <c r="B20" s="6" t="n">
        <v>-448</v>
      </c>
      <c r="D20" s="6" t="n">
        <v>1472</v>
      </c>
    </row>
    <row r="21" spans="1:4">
      <c r="A21" s="4" t="s">
        <v>153</v>
      </c>
      <c r="B21" s="6" t="n">
        <v>14793</v>
      </c>
      <c r="D21" s="6" t="n">
        <v>6788</v>
      </c>
    </row>
    <row r="22" spans="1:4">
      <c r="A22" s="3" t="s">
        <v>154</v>
      </c>
    </row>
    <row r="23" spans="1:4">
      <c r="A23" s="4" t="s">
        <v>155</v>
      </c>
      <c r="B23" s="6" t="n">
        <v>-2145</v>
      </c>
      <c r="D23" s="6" t="n">
        <v>-8866</v>
      </c>
    </row>
    <row r="24" spans="1:4">
      <c r="A24" s="4" t="s">
        <v>156</v>
      </c>
      <c r="B24" s="6" t="n">
        <v>3980</v>
      </c>
      <c r="D24" s="6" t="n">
        <v>5379</v>
      </c>
    </row>
    <row r="25" spans="1:4">
      <c r="A25" s="4" t="s">
        <v>157</v>
      </c>
      <c r="B25" s="6" t="n">
        <v>0</v>
      </c>
      <c r="D25" s="6" t="n">
        <v>-1103</v>
      </c>
    </row>
    <row r="26" spans="1:4">
      <c r="A26" s="4" t="s">
        <v>158</v>
      </c>
      <c r="B26" s="6" t="n">
        <v>544</v>
      </c>
      <c r="D26" s="6" t="n">
        <v>0</v>
      </c>
    </row>
    <row r="27" spans="1:4">
      <c r="A27" s="4" t="s">
        <v>159</v>
      </c>
      <c r="B27" s="6" t="n">
        <v>177</v>
      </c>
      <c r="D27" s="6" t="n">
        <v>169</v>
      </c>
    </row>
    <row r="28" spans="1:4">
      <c r="A28" s="4" t="s">
        <v>160</v>
      </c>
      <c r="B28" s="6" t="n">
        <v>46</v>
      </c>
      <c r="D28" s="6" t="n">
        <v>25</v>
      </c>
    </row>
    <row r="29" spans="1:4">
      <c r="A29" s="4" t="s">
        <v>161</v>
      </c>
      <c r="B29" s="6" t="n">
        <v>0</v>
      </c>
      <c r="D29" s="6" t="n">
        <v>-2800</v>
      </c>
    </row>
    <row r="30" spans="1:4">
      <c r="A30" s="4" t="s">
        <v>162</v>
      </c>
      <c r="B30" s="6" t="n">
        <v>2602</v>
      </c>
      <c r="D30" s="6" t="n">
        <v>-7196</v>
      </c>
    </row>
    <row r="31" spans="1:4">
      <c r="A31" s="3" t="s">
        <v>163</v>
      </c>
    </row>
    <row r="32" spans="1:4">
      <c r="A32" s="4" t="s">
        <v>164</v>
      </c>
      <c r="B32" s="6" t="n">
        <v>7000</v>
      </c>
      <c r="D32" s="6" t="n">
        <v>20000</v>
      </c>
    </row>
    <row r="33" spans="1:4">
      <c r="A33" s="4" t="s">
        <v>165</v>
      </c>
      <c r="B33" s="6" t="n">
        <v>-8651</v>
      </c>
      <c r="D33" s="6" t="n">
        <v>-15697</v>
      </c>
    </row>
    <row r="34" spans="1:4">
      <c r="A34" s="4" t="s">
        <v>166</v>
      </c>
      <c r="B34" s="6" t="n">
        <v>0</v>
      </c>
      <c r="D34" s="6" t="n">
        <v>-9297</v>
      </c>
    </row>
    <row r="35" spans="1:4">
      <c r="A35" s="4" t="s">
        <v>167</v>
      </c>
      <c r="B35" s="6" t="n">
        <v>477</v>
      </c>
      <c r="D35" s="6" t="n">
        <v>612</v>
      </c>
    </row>
    <row r="36" spans="1:4">
      <c r="A36" s="4" t="s">
        <v>131</v>
      </c>
      <c r="B36" s="6" t="n">
        <v>-161</v>
      </c>
      <c r="D36" s="6" t="n">
        <v>0</v>
      </c>
    </row>
    <row r="37" spans="1:4">
      <c r="A37" s="4" t="s">
        <v>168</v>
      </c>
      <c r="B37" s="6" t="n">
        <v>-1335</v>
      </c>
      <c r="D37" s="6" t="n">
        <v>-4382</v>
      </c>
    </row>
    <row r="38" spans="1:4">
      <c r="A38" s="4" t="s">
        <v>169</v>
      </c>
      <c r="B38" s="6" t="n">
        <v>373</v>
      </c>
      <c r="D38" s="6" t="n">
        <v>-2386</v>
      </c>
    </row>
    <row r="39" spans="1:4">
      <c r="A39" s="4" t="s">
        <v>170</v>
      </c>
      <c r="B39" s="6" t="n">
        <v>16433</v>
      </c>
      <c r="D39" s="6" t="n">
        <v>-7176</v>
      </c>
    </row>
    <row r="40" spans="1:4">
      <c r="A40" s="4" t="s">
        <v>171</v>
      </c>
      <c r="B40" s="6" t="n">
        <v>14370</v>
      </c>
      <c r="C40" s="4" t="s">
        <v>24</v>
      </c>
      <c r="D40" s="6" t="n">
        <v>40867</v>
      </c>
    </row>
    <row r="41" spans="1:4">
      <c r="A41" s="4" t="s">
        <v>172</v>
      </c>
      <c r="B41" s="6" t="n">
        <v>30803</v>
      </c>
      <c r="D41" s="6" t="n">
        <v>33691</v>
      </c>
    </row>
    <row r="42" spans="1:4">
      <c r="A42" s="3" t="s">
        <v>173</v>
      </c>
    </row>
    <row r="43" spans="1:4">
      <c r="A43" s="4" t="s">
        <v>174</v>
      </c>
      <c r="B43" s="6" t="n">
        <v>1129</v>
      </c>
      <c r="D43" s="6" t="n">
        <v>1079</v>
      </c>
    </row>
    <row r="44" spans="1:4">
      <c r="A44" s="4" t="s">
        <v>175</v>
      </c>
      <c r="B44" s="7" t="n">
        <v>5</v>
      </c>
      <c r="D44" s="7" t="n">
        <v>5</v>
      </c>
    </row>
    <row r="45" spans="1:4">
      <c r="A45" t="n"/>
    </row>
    <row r="46" spans="1:4">
      <c r="A46" s="4" t="s">
        <v>24</v>
      </c>
      <c r="B46" s="4" t="s">
        <v>66</v>
      </c>
    </row>
  </sheetData>
  <mergeCells count="5">
    <mergeCell ref="A1:A2"/>
    <mergeCell ref="B1:D1"/>
    <mergeCell ref="B2:C2"/>
    <mergeCell ref="A45:D45"/>
    <mergeCell ref="B46:D4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ACCOU</vt:lpstr>
      <vt:lpstr>FAIR VALUE MEASUREMENTS</vt:lpstr>
      <vt:lpstr>DERIVATIVE INSTRUMENTS</vt:lpstr>
      <vt:lpstr>ESCROW DEPOSITS</vt:lpstr>
      <vt:lpstr>ACQUISITIONS AND DISPOSITIONS</vt:lpstr>
      <vt:lpstr>VARIABLE INTEREST ENTITIES</vt:lpstr>
      <vt:lpstr>INCOME TAXES</vt:lpstr>
      <vt:lpstr>LONG-TERM DEBT</vt:lpstr>
      <vt:lpstr>COMMITMENTS AND CONTINGENCIES</vt:lpstr>
      <vt:lpstr>EARNINGS (LOSS) PER COMMON SHAR</vt:lpstr>
      <vt:lpstr>RELATED PARTY TRANSACTIONS</vt:lpstr>
      <vt:lpstr>SHARE BASED COMPENSATION</vt:lpstr>
      <vt:lpstr>GUARANTORS OF SECURITIES</vt:lpstr>
      <vt:lpstr>BASIS OF PRESENTATION AND ACC22</vt:lpstr>
      <vt:lpstr>BASIS OF PRESENTATION AND ACC23</vt:lpstr>
      <vt:lpstr>FAIR VALUE MEASUREMENTS (Tables</vt:lpstr>
      <vt:lpstr>VARIABLE INTEREST ENTITIES (Tab</vt:lpstr>
      <vt:lpstr>LONG-TERM DEBT (Tables)</vt:lpstr>
      <vt:lpstr>EARNINGS (LOSS) PER COMMON SH27</vt:lpstr>
      <vt:lpstr>SHARE BASED COMPENSATION (Table</vt:lpstr>
      <vt:lpstr>GUARANTORS OF SECURITIES (Table</vt:lpstr>
      <vt:lpstr>BASIS OF PRESENTATION AND ACC30</vt:lpstr>
      <vt:lpstr>BASIS OF PRESENTATION AND ACC31</vt:lpstr>
      <vt:lpstr>FAIR VALUE MEASUREMENTS Estimat</vt:lpstr>
      <vt:lpstr>DERIVATIVE INSTRUMENTS Narrativ</vt:lpstr>
      <vt:lpstr>ESCROW DEPOSITS Narrative (Deta</vt:lpstr>
      <vt:lpstr>ACQUISITIONS AND DISPOSITIONS (</vt:lpstr>
      <vt:lpstr>VARIABLE INTEREST ENTITIES Narr</vt:lpstr>
      <vt:lpstr>VARIABLE INTEREST ENTITIES Sche</vt:lpstr>
      <vt:lpstr>INCOME TAXES Narrative (Details</vt:lpstr>
      <vt:lpstr>LONG-TERM DEBT Schedule of Long</vt:lpstr>
      <vt:lpstr>LONG-TERM DEBT Narrative (Detai</vt:lpstr>
      <vt:lpstr>COMMITMENTS AND CONTINGENCIES C</vt:lpstr>
      <vt:lpstr>EARNINGS (LOSS) PER COMMON SH42</vt:lpstr>
      <vt:lpstr>RELATED PARTY TRANSACTIONS (Det</vt:lpstr>
      <vt:lpstr>SHARE BASED COMPENSATION (Detai</vt:lpstr>
      <vt:lpstr>SHARE BASED COMPENSATION Narrat</vt:lpstr>
      <vt:lpstr>GUARANTORS OF SECURITIES (Narra</vt:lpstr>
      <vt:lpstr>GUARANTORS OF SECURITIES (Conde</vt:lpstr>
      <vt:lpstr>GUARANTORS OF SECURITIES (Con48</vt:lpstr>
      <vt:lpstr>GUARANTORS OF SECURITIES (Con49</vt:lpstr>
      <vt:lpstr>GUARANTORS OF SECURITIES (Con50</vt:lpstr>
      <vt:lpstr>GUARANTORS OF SECURITIES (Con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21:00:18Z</dcterms:created>
  <dcterms:modified xmlns:dcterms="http://purl.org/dc/terms/" xmlns:xsi="http://www.w3.org/2001/XMLSchema-instance" xsi:type="dcterms:W3CDTF">2016-05-03T21:00:18Z</dcterms:modified>
  <dc:title xmlns:dc="http://purl.org/dc/elements/1.1/">Untitled</dc:title>
  <dc:description xmlns:dc="http://purl.org/dc/elements/1.1/"/>
  <dc:subject xmlns:dc="http://purl.org/dc/elements/1.1/"/>
  <cp:keywords/>
  <cp:category/>
</cp:coreProperties>
</file>